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MEASUREMEN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FAIR VALUE MEASUREMENTS (Tables" sheetId="20" state="visible" r:id="rId20"/>
    <sheet xmlns:r="http://schemas.openxmlformats.org/officeDocument/2006/relationships" name="NOTE PAYABLE (Tables)" sheetId="21" state="visible" r:id="rId21"/>
    <sheet xmlns:r="http://schemas.openxmlformats.org/officeDocument/2006/relationships" name="STOCKHOLDERS_ EQUITY (Tables)"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SUBSEQUENT EVENT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CCRUED EXPENSES (Details)" sheetId="28" state="visible" r:id="rId28"/>
    <sheet xmlns:r="http://schemas.openxmlformats.org/officeDocument/2006/relationships" name="FAIR VALUE MEASUREMENTS (Detail" sheetId="29" state="visible" r:id="rId29"/>
    <sheet xmlns:r="http://schemas.openxmlformats.org/officeDocument/2006/relationships" name="NOTE PAYABLE (Details)" sheetId="30" state="visible" r:id="rId30"/>
    <sheet xmlns:r="http://schemas.openxmlformats.org/officeDocument/2006/relationships" name="NOTE PAYABLE (Details 1)" sheetId="31" state="visible" r:id="rId31"/>
    <sheet xmlns:r="http://schemas.openxmlformats.org/officeDocument/2006/relationships" name="STOCKHOLDERS_ EQUITY (Details)" sheetId="32" state="visible" r:id="rId32"/>
    <sheet xmlns:r="http://schemas.openxmlformats.org/officeDocument/2006/relationships" name="STOCKHOLDERS_ EQUITY (Details 1" sheetId="33" state="visible" r:id="rId33"/>
    <sheet xmlns:r="http://schemas.openxmlformats.org/officeDocument/2006/relationships" name="STOCKHOLDERS_ EQUITY (Details 2" sheetId="34" state="visible" r:id="rId34"/>
    <sheet xmlns:r="http://schemas.openxmlformats.org/officeDocument/2006/relationships" name="STOCKHOLDERS' EQUITY (Details 3" sheetId="35" state="visible" r:id="rId35"/>
    <sheet xmlns:r="http://schemas.openxmlformats.org/officeDocument/2006/relationships" name="STOCKHOLDERS_ EQUITY (Details N"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RELATED PARTY TRANSACTIONS (Det"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59">
  <si>
    <t>Document and Entity Information - USD ($)</t>
  </si>
  <si>
    <t>12 Months Ended</t>
  </si>
  <si>
    <t>Dec. 31, 2017</t>
  </si>
  <si>
    <t>Jun. 29, 2018</t>
  </si>
  <si>
    <t>Jun. 30, 2017</t>
  </si>
  <si>
    <t>Document And Entity Information</t>
  </si>
  <si>
    <t>Entity Registrant Name</t>
  </si>
  <si>
    <t>GLOBAL DIGITAL SOLUTIONS INC</t>
  </si>
  <si>
    <t>Entity Central Index Key</t>
  </si>
  <si>
    <t>Document Type</t>
  </si>
  <si>
    <t>10-K/A</t>
  </si>
  <si>
    <t>Document Period End Date</t>
  </si>
  <si>
    <t>Dec. 31,
		2017</t>
  </si>
  <si>
    <t>Amendment Flag</t>
  </si>
  <si>
    <t>true</t>
  </si>
  <si>
    <t>Amendment Description</t>
  </si>
  <si>
    <t>This Amendment No.1 of the fiscal year 2016 Form 10K (this “Amendment”) for Global Digital Solutions Inc. is being submitted the incorporate errata to the financial statements that were incorrectly incorporated in the original filing. The Amendment speaks as of the filing date of the Form 10-K (the filing date”), does not reflect events that may have occurred subsequent to the filing date and does not modify or update in any way disclosures made in the Form 10-K filed as of June 29, 2018.</t>
  </si>
  <si>
    <t>Current Fiscal Year End Date</t>
  </si>
  <si>
    <t>--12-31</t>
  </si>
  <si>
    <t>Is Entity a Well-known Seasoned Issuer?</t>
  </si>
  <si>
    <t>No</t>
  </si>
  <si>
    <t>Is Entity a Voluntary Filer?</t>
  </si>
  <si>
    <t>Is Entity's Reporting Status Current?</t>
  </si>
  <si>
    <t>Entity Filer Category</t>
  </si>
  <si>
    <t>Smaller Reporting Company</t>
  </si>
  <si>
    <t>Entity Emerging Growth Company</t>
  </si>
  <si>
    <t>false</t>
  </si>
  <si>
    <t>Entity Small Business</t>
  </si>
  <si>
    <t>Entity Shell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Prepaid expenses</t>
  </si>
  <si>
    <t>Total current assets</t>
  </si>
  <si>
    <t>Deposits</t>
  </si>
  <si>
    <t>Total assets</t>
  </si>
  <si>
    <t>Current Liabilities</t>
  </si>
  <si>
    <t>Accounts payable</t>
  </si>
  <si>
    <t>Accrued expenses</t>
  </si>
  <si>
    <t>Convertible notes payable</t>
  </si>
  <si>
    <t>Due to factor</t>
  </si>
  <si>
    <t>Due to Officer</t>
  </si>
  <si>
    <t>Financed insurance policy</t>
  </si>
  <si>
    <t>Notes Payable</t>
  </si>
  <si>
    <t>Derivative liability</t>
  </si>
  <si>
    <t>Total current liabilities</t>
  </si>
  <si>
    <t>Total liabilities</t>
  </si>
  <si>
    <t>Commitments and Contingencies (Note 6)</t>
  </si>
  <si>
    <t xml:space="preserve"> </t>
  </si>
  <si>
    <t>Shareholders' Deficiency</t>
  </si>
  <si>
    <t>Preferred stock, $0.001 par value, 35,000,000 shares authorized, 1,000,000 issued and outstanding</t>
  </si>
  <si>
    <t>Common stock, $0.001 par value, 650,000,000 shares authorized, 530,806,571 shares issued and outstanding</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 general and administrative expenses</t>
  </si>
  <si>
    <t>Operating loss before other income(expense)</t>
  </si>
  <si>
    <t>Other (income) expense</t>
  </si>
  <si>
    <t>Change in fair value of derivative liability</t>
  </si>
  <si>
    <t>Amortization of debt discount - convertible notes payable</t>
  </si>
  <si>
    <t>Amortization of debt discount - Factoring</t>
  </si>
  <si>
    <t>Interest expense</t>
  </si>
  <si>
    <t>Total other (income) expense</t>
  </si>
  <si>
    <t>Loss from operations before provision for income taxes</t>
  </si>
  <si>
    <t>Provision for income taxes</t>
  </si>
  <si>
    <t>Net loss</t>
  </si>
  <si>
    <t>Loss per common share - basic</t>
  </si>
  <si>
    <t>Weighted average common shares outstanding - basic</t>
  </si>
  <si>
    <t>CONSOLIDATED STATEMENTS OF STOCKHOLDERS’ DEFICIT - USD ($)</t>
  </si>
  <si>
    <t>Preferred Stock</t>
  </si>
  <si>
    <t>Common Stock</t>
  </si>
  <si>
    <t>Additional Paid-In Capital</t>
  </si>
  <si>
    <t>Accumulated Deficit</t>
  </si>
  <si>
    <t>Total</t>
  </si>
  <si>
    <t>Beginning balance at Dec. 31, 2015</t>
  </si>
  <si>
    <t>Beginning balance, shares at Dec. 31, 2015</t>
  </si>
  <si>
    <t>Preferred Stock issued for related party debt</t>
  </si>
  <si>
    <t>Preferred Stock issued for related party debt, shares</t>
  </si>
  <si>
    <t>Stock-based compensation expense</t>
  </si>
  <si>
    <t>Ending balance at Dec. 31, 2016</t>
  </si>
  <si>
    <t>Ending balance, shares at Dec. 31, 2016</t>
  </si>
  <si>
    <t>Ending balance at Dec. 31, 2017</t>
  </si>
  <si>
    <t>Ending balance, shares at Dec. 31, 2017</t>
  </si>
  <si>
    <t>CONSOLIDATED STATEMENTS OF CASH FLOWS - USD ($)</t>
  </si>
  <si>
    <t>Operating Activities</t>
  </si>
  <si>
    <t>Adjustments to reconcile net loss to net cash used in operating activities:</t>
  </si>
  <si>
    <t>Depreciation</t>
  </si>
  <si>
    <t>Stock- based compensation</t>
  </si>
  <si>
    <t>Bad Debt</t>
  </si>
  <si>
    <t>Amortization of debt discount</t>
  </si>
  <si>
    <t>Changes in operating assets and liabilities:</t>
  </si>
  <si>
    <t>Net cash used in operating activities</t>
  </si>
  <si>
    <t>Financing Activities</t>
  </si>
  <si>
    <t>Proceeds on notes payable</t>
  </si>
  <si>
    <t>Payments on notes payable</t>
  </si>
  <si>
    <t>Payments to Factor</t>
  </si>
  <si>
    <t>Net cash provided by financing activities</t>
  </si>
  <si>
    <t>Net increase (decrease) in cash</t>
  </si>
  <si>
    <t>Cash at beginning of year</t>
  </si>
  <si>
    <t>Cash at end of year</t>
  </si>
  <si>
    <t>Supplementary disclosure of cash flow information</t>
  </si>
  <si>
    <t>Cash paid during the year for: Interest</t>
  </si>
  <si>
    <t>Cash paid during the year for: Taxes</t>
  </si>
  <si>
    <t>Supplementary disclosure of non-cash investing and financing activities</t>
  </si>
  <si>
    <t>Accrued expenses settled in issuance of Notes Payable</t>
  </si>
  <si>
    <t>DESCRIPTION OF BUSINESS</t>
  </si>
  <si>
    <t>Description Of Business</t>
  </si>
  <si>
    <t>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s been dormant since December 31, 2015.</t>
  </si>
  <si>
    <t>SUMMARY OF SIGNIFICANT ACCOUNTING POLICIES</t>
  </si>
  <si>
    <t>Summary Of Significant Accounting Policies</t>
  </si>
  <si>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year ended December 31, 2017 incurred a net loss of $1,116,296 and used net cash of
$175,000 to fund operating activities. At December 31, 2017, we had cash of $93,000, an accumulated deficit of $33,827,464, a working
capital deficit of $3,012,720 and stockholders’ deficit of $3,012,720.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as further detailed in Note 5. Our independent registered
public accounting firm has expressed substantial doubt about our ability to continue as a going concern as a result of our history
of net losse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or when the service has been provided.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7 and 2016.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will continue to analyze the provisions of the Tax Reform
Law to assess the impact on the Company’s consolidated financial statements. Cash and Cash Equivalents We consider all highly liquid
investments with original maturities of three months or less to be cash equivalents. Accounts Receivable 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s of December
31, 2017 and 2016, Managment believed all amounts fully collectible. Prepaid expenses Prepaid expenses consist
primarily of legal retainers, which are expensed when the services are incurred. 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Year ended December 31,
2017 2016
Convertible notes and accrued interest 46,249,733 311,446,571
Preferred stock 196,398,431 861,613,714
Stock options 13,650,002 13,116,668
Warrants 1,500,000 1,500,000
Potentially dilutive securities 257,798,166 1,187,676,953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Recent Accounting Pronouncements In May 2014, the FASB issued Accounting Standards Update (“ASU”)
No. 2014-09, Revenue from Contracts with Customers: Topic 606, In February 2016, the FASB
issued ASU No. 2016-02, Leases . </t>
  </si>
  <si>
    <t>ACCRUED EXPENSES</t>
  </si>
  <si>
    <t>Accrued Expenses</t>
  </si>
  <si>
    <t xml:space="preserve">Year ended December 31,
2017 2016
Accrued compensation to executive officers and employees $ 342,919 $ 91,086
Accrued professional fees and settlements 125,771 285,771
Accrued Interest 59,961 37,641
Total accrued expenses $ 528,651 $ 414,498 </t>
  </si>
  <si>
    <t>FAIR VALUE MEASUREMENTS</t>
  </si>
  <si>
    <t>Fair Value Measurements</t>
  </si>
  <si>
    <t xml:space="preserve">We had no Level 1 or Level 2 assets and liabilities at December 31,
2017 and December 31, 2016. The Derivative liabilities are Level 3 fair value measurements. The following is a summary of activity of Level 3 liabilitiesduring
the years ended December 312017 and 2016:
2017 2016
Balance at beginning of year $ 672,724 $ 270,080
Change in fair value (289,776 ) 402,644
Balance at end of year $ 382,948 $ 672,724 Embedded Derivative Liabilities of Convertible Notes At December 31, 2017, the
fair value of the bifurcated embedded derivative liabilities of convertible notes was estimated using the following weighted-average
inputs: risk free interest rate – 1.39%; term - .25 years; volatility – 246.62%; dividend rate – 0%. At
December 31, 2016, the fair value of the bifurcated embedded derivative liabilities of convertible notes was estimated using the
following weighted-average inputs: risk free interest rate – 0.51%; term - .25 years; volatility – 287.12%; dividend
rate – 0%. </t>
  </si>
  <si>
    <t>NOTES PAYABLE</t>
  </si>
  <si>
    <t>Note Payable Abstract</t>
  </si>
  <si>
    <t>NOTE PAYABLE</t>
  </si>
  <si>
    <t>Convertible
Notes Payable with Embedded Derivative Liabilities
December
31, 2017 December
31, 2016
Convertible
note payable for $78,750 to LG Capital Funding, LLC (“LG Capital”) dated January 16, 2015, due January 16, 2016,
of which $38,829 was repaid by conversion as of December 31, 2015, bearing interest at the rate of 8% per annum. Note
may be converted by LG Capital into shares of our common stock at a conversion price equal to a 40% discount of the lowest
closing bid price for 20 prior trading days including the notice of conversion date. On December 12, 2017, LG Capital Funding
and the Company entered into a Convertible Note Redemption Agreement to pay back a balance of $68,110 as more fully disclosed
below. (1) (2) (3) $ 68,110 $ 39,921
Convertible
note payable for $250,000 to JMJ Financial (“JMJ”) of which $82,500 was deemed funded on January 28, 2015 and
$27,500 was deemed funded on April 20, 2015, of which $40,930 was repaid by conversion as of December 31, 2015. The note was
issued with an original issue discount of 10% of amounts funded. The principal amount matures 24 months from the date of each
funding, had a one-time 12% interest charge as it was not repaid within 90 days of the effective date, and is convertible
at any time at the option of JMJ into shares of our common stock at the lesser of $0.075 per share or 60% of the average of
the trading price in the 25 trading days prior to conversion. JMJ has the option to finance additional amounts up to the balance
of the $250,000 during the term of the note. On December 13, 2017, JMJ Financial and the Company entered into a
Repayment Agremeent to pay back a balance of $84,514 as more fully disclosed below. (1) (2) (4) 84,514 $ 69,070
Total
convertible notes payable with embedded derivative liability $ 152,624 $ 108,991
(1) The
embedded derivative liability associated with the conversion option of the note was bifurcated from the note and recorded
at its fair value on the date of issuance and at each reporting date.
(2) Note
was due on January 16, 2016. We have not yet repaid this note and it is, therefore, in default. We have
also not maintained the required number of shares of our common stock in reserve for this note as more fully discussed below.
(3) On
December 12, 2017, LG Capital Funding, LLC and the Company entered into a Convertible Note Redemption Agreement to pay back
the balance owed.
(4) On
December 13, 2017, JMJ Financial and the Company entered into a Repayment Agreement to pay back the balance owed. Under
the terms of the two convertible promissory notes outstanding at December 31, 2017 and 2016, we are required to maintain a minimum
number of shares of our common stock in reserve for conversions. In the case of the note with JMJ, the reserve amount is set at
26,650,000 shares of our common stock. However, under the terms of the note with LG Capital we are required to maintain a minimum
share reserve equal to four times the potential number of shares of our common stock issuable upon conversion, or 82,557,576 and
514,438,096 shares at December 31, 2017 and 2016, respectively. As a result of declines in the fair value of our common stock,
we did not have sufficient authorized shares to maintain this required four times share reserve at December 31, 2017 and 2016.
Accordingly, the note holder had the right to accelerate the payment due (approximately $28,189 and $14,095 of interest was due
at December 31, 2017 and 2016, respectively). In addition, they have the right to require that additional shares and/or monies
be paid in connection with this technical default. At December 31, 2016 we were in default on the notes. During
the year ended December 31, 2017, in settlement of the default, we entered into a Convertible Note Redemption Agreement with
LG Capital Funding, LLC. The Company is to wire redemption payment as follows:
● $6,500
by December 29, 2017 (paid on January 2, 2018)
● $6,500
by January 31, 2018
● $6,500
by February 28, 2018
● $25,000
by March 30, 2018
● The
remaining balance by April 30, 2018. A
total of $6,500 has been paid through the date of this filing, with the remaining scheduled payments not yet been made. During
the year ended December 31, 2017, in settlement of the default, we entered into a Repayment Agreement with JMJ Financial. The
Company agreed to repay the balance as follows by wire:
● $12,500
within five business days of the Issuer securing funding, provided that such payment shall be made on January 31, 2018.
● $12,500
within 45 days after the first payment.
● $12,500
within 45 days after the second payment.
● $47,014
within 30 days after the third payment. A
total of $25,000 have been paid through the date of this filing. The first payment of $12,500 was made on February
14, 2018 and the second payment of $12,500 was made on May 17, 2018. There have been no payments made since. Revenue
Based Factoring Agreements During
the year ended December 31, 2015, we entered into two revenue based factoring agreements as follows:
December
31, 2017 December
31, 2016
Factoring
agreement with Power Up Lending Group, Ltd. (“Power Up”) dated October 1, 2015, purchase price was $59,000. Company
agreed to transfer all NACSV future receipts, accounts, contract rights, etc. arising from accounts receivable or other third
party payors at the specified percentage of 24% until such time as $76,700 is paid in full. A daily repayment amount
of $457 is required to be made and is credited against the specified percentage due. As of December 31, 2015, we paid $21,458
of the daily specified repayments and we had not made $9,588 of payments that were due. At December 31, 2017 and 2016, respectively,
$0 and $0 of deferred interest expense related to this agreement is included in current assets. (1) (2) $ 55,242
Factoring
agreement with Power Up dated October 23, 2015, purchase price was $50,000. Company agreed to transfer all NACSV
future receipts, accounts, contract rights, etc. arising from accounts receivable or other third party payors at the specified
percentage of 24% until such time as $69,000 is paid in full. A daily repayment amount of $548 is required to be
made and is credited against the specified percentage due. As of December 31, 2017, we had not made $10,952 of payments that
were due. (1) (2) $ 52,024
Settlement
agreement with Power Up dated December 21, 2017. Power Up has agreed to accept the sum of $90,000 in full satisfaction of
outstanding obligation and Judgement Amount provided that NACSV and GDSI make all payments provided for under the agreement.
A payment schedule is provided below. 77,266
Total
due to factor $ 77,266 $ 107,266
(1) The
agreement contains certain protections against default, including prohibiting NACSV from changing its arrangement with its
bank in any way that is adverse to Power Up and NACSV interrupting the operation of its business, among others. Events of
default include: (i) the violation of any term or covenant under the agreement, (ii) the failure of NACSV to pay its debts
when due and (iii) the transfer or sale of all or substantially all of NACSV’s asset, amount others.
(2) We
are currently in default under the terms of the two factoring agreements as we have not made the specified daily repayment
amounts aggregating $20,540 and $107,266 as of December 31, 2015 and April 9, 2016, respectively, among other items. At December
31, 2015, we have not accrued any penalties or interest that might be due as a result of the defaults. The default was settled
on September 13, 2017, with payments made in 2018 per an agreed upon schedule, with the judgement paid in full as of May 15,
2018. The expected gain on settlement will not be recognized until the settlement is paid in full. See Note 6. Promissory
Note Agreement On
August 31, 2017, Dragon Acqusitions, a related entity owned by William Delgado, and an individual lender entered into a Promissory
Note agreement for $20,000 as well as $2,000 in interest to accrue through maturity on August 31, 2018 for a total of $22,000
due on August 31, 2018. Dragon Acqusition assumed payment of a payable of the Company and the Company took on the debt. As of
December 31, 2017, the Company has accrued $500 of the interest. Financing
Agreement On
December 22, 2017, the Company entered into a financing agreement with an accredited investor for $1.2 million. Under
the terms of the agreement, the Company is to receive milestone payments based on the progress of the Company’s lawsuit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Through December 31,
2017, $300,000 has been received. Demand
Promissory Note Agreements On
December 23, 2017 (the “effective date”), the Company entered into a $485,000, 7% interest rate, Demand Promissory
Note with Vox Business Trust, LLC (the “Purchaser”.) The note was in settlement of the amounts accrued under a consulting
agreement (Note 6), consisting of $200,000 owed for retainer payments through December 2017, as well as $285,000 owed to the Purchaser
when the Resolution Progress Funding was met on December 22, 2017. As part of the agreement, the Purchaser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On
December 26, 2017, the Company entered into a $485,000, 7% interest rate, Demand Promissory Note with RLT Consulting, Inc (the
“Purchaser”.) The note was in settlement of the amounts accrued under a consulting agreement (Note 6), consisting
of $200,000 owed for retainer payments through December 2017, as well as $285,000 owed to the Purchaser when the Resolution Progress
Funding was met on December 22, 2017. As part of the agreement, the Purchaser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as well
as an additional 4,000,000 for further services).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RLT was granted a first priority
security interest in the Litigation Proceeds and is pari passu to Parabellum and Vox. To that end, they share in
the litigation in a priority position to proceed to repay the note.</t>
  </si>
  <si>
    <t>COMMITMENTS AND CONTINGENCIES</t>
  </si>
  <si>
    <t>Commitments And Contingencies</t>
  </si>
  <si>
    <t xml:space="preserve">Legal Proceedings We may be involved
in legal proceedings in the ordinary course of our business, and our management cannot predict the ultimate outcome of these legal
proceedings with certainty. The Company is plaintiff or defendant in the following actions: Dekle, et. al. v. Global Digital Solutions,
Inc. et. al.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the Middle District of Florida. Dekle and Ramsay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On
September 30, 2105, the Court granted the Company’s Renewed Motion to Transfer Venue. The case was transferred to the Middle
District of Florida, where it is currently pending. On June 15, 2015, Ramsay
filed a second amended complaint. On June 25, 2015, the Company filed a motion to dismiss the second amended complaint. The Company’s
Motion to Dismiss was denied. On July 27, 2017, the Company
and Dekle and Ramsay came to a Settlement Agreement. The Company and the plantiff came to the following agreements: i)
Judgment is due to be entered against the Company in the amount of $300,000 if the sum of $20,000 as noted in iv is not paid.
ii) The Company grants the plaintiffs vehicles and trailers in connection
to this proceeding.
iii) The Company will assist the plaintiffs in obtaining possession of
the said vehicles.
iv) The Company will pay the plaintiffs the sum of $20,000. The $20,000
settlement was paid in August 2017 PowerUp Lending Group, LTD., v. North American
Custom Specialty Vehicle, Inc. et.al On September 13, 2017 Power
Up received a default judgment against the Company in the amount of $109,302.00. The Company negotiated a settlement agreement
on December 21, 2017 with Power Up to pay $90,000 in three installments of $30,000. As of May 15, 2018 the company has paid the
entire amount (Note 5). Global Digital Solutions, Inc. et. al. v.
Communications Laboratories, Inc., et. al. 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 Jeff Hull, Individually and on Behalf
of All Others Similarly Situated v. Global Digital Solutions, Inc., Richard J. Sullivan, David A. Loppert, William J. Delgado,
Arthur F. Noterman and Stephanie C. Sullivan United States District Court, District of New Jersey (Trenton), Case No. 3:16-cv-05153-FLW-TJB On August 24, 2016,
Jeff Hull, Individually and on Behalf of All Others Similarly Situated (“Hull”) filed suit in the United States
District Court for the District of New Jersey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The amount of the judgement is One Hundred Thousand Dollars ($100,000.00) plus interest, which is included in accrued expenses
in the accompanying consolidated balance sheet. Adrian Lopez, Derivatively and on
behalf of Global Digital Solutions, Inc. v. William J. Delgado, Richard J. Sullivan, David A. Loppert, Jerome J. Gomolski, Stephanie
C. Sullivan, Arthur F. Noterman, and Stephen L. Norris United States District Court for the District of New Jersey, Case No. 3:17-cv-03468-PGS-LHG On September 19,
2016, Adrian Lopez, derivatively, and on behalf of Global Digital Solutions, Inc., filed an action in New Jersey Superior Court
sitting Mercer County, General Equity Division. That action was administratively dismissed for failure to prosecute. Plaintiff
Lopez, through his counsel, filed a motion to reinstate the matter on the general equity calendar on or about February 10, 2017.
The Court granted the motion unopposed on or about April 16, 2017. On May 15, 2017, Defendant William Delgado (“Delgado”)
filed a Notice of Removal of Case No. C-70-16 from the Mercer County Superior Court of New Jersey United States
District Court for the District of New Jersey Mercer County
Superior Court of New Jersey Adrian Lopez v. Global Digital Solutions,
Inc. and William J. Delgado Superior Court of New Jersey, Chancery Division, Mercer County, Equity Part, Docket No. MER-L-002126-17 On September 28,
2017, Plaintiff Adrian Lopez (“Lopez”) brought an action against Global Digital Solutions, Inc. (“GDSI”)
and William J. Delgado (“Delgado”) to compel a meeting of the stockholders of Global Digital Solutions, Inc. pursuant
to Section 2.02 of GDSI’s Bylaws and New Jersey Revised Statute § 14A:5-2. On October 27, 2017, Defendants GDSI and
Delgado filed a Motion to Stay the Proceeding. On November 24, 2017, Plaintiff filed an Objection to Defendants’ Motion to
Stay the Proceeding. On January 19, 2018, Defendants’ Motion to Stay the Proceeding was denied. On February 2, 2018, Defendants
filed a Motion to Dismiss the Complaint. On February 20, 2018, Plaintiff filed a Motion to Consolidate Cases. On March 21, 2018,
Plaintiff filed an Opposition to Defendants’ Motion to Dismiss the Complaint. On March 23, 2018, Defendants filed a Brief
in Reply to Plaintiff’s Opposition to Defendants’ Motion to Dismiss the Complaint. As of this date, the Court has not
issued a decision and Order regarding Defendants’ Motion to Dismiss the Complaint. The Company believes the likelihood of
an unfavorable outcome of the dispute is remote. In the Matter of GLOBAL DIGITAL SOLUTIONS,
INC., ADMINISTRATIVE PROCEEDING File No. 3-18325. Administrative Proceeding Before the Securities and Exchange Commission. On December 26, 2017,
the Securities and Exchange Commission instituted public administrative proceedings pursuant to Section 12(j) of the Securities
Exchange Act of 1934 (“Exchange Act”) against the Respondent Global Digital Solutions, Inc. On January 8, 2018, Respondent
Global Digital Solutions, Inc. (“GDSI”) filed its answer to the allegations contained in the Order Instituting Administrative
Proceedings and Notice of Hearing Pursuant to Section 12U) of the Exchange Act. A briefing schedule was entered into and on February
15, 2018, the Securities and Exchange Commission filed a motion for an order of summary disposition against Respondent GDSI on
the grounds that there is no genuine issue with regard to any material fact, the Division was entitled as a matter of law to an
order revoking each class of GDSI's securities registered pursuant to Section 12 of the Exchange Act. Respondent GDSI opposed the
Securities and Exchange Commission’s motion on the grounds that there were material issues of fact. The Securities and Exchange
Commission replied and a hearing was held on April 9, 2018. The Administrative Law Judge ordered supplemental evidence and briefing
on the issues of material fact. The Company believes the likelihood of an unfavorable outcome of the dispute is reasonably possible,
but is not able to reasonably estimate a range of potential loss, should the outcome be unfavorable. PMB HELIN DONOVAN, LLP vs. GLOBAL
DIGITAL SOLUTIONS, INC. IN THE CIRCUIT COURT FOR THE 15TH JUDICIAL CIRCUIT lN AND FOR PALM BEACH COUNTY, FLORIDA, Docket No.: 50-2017-CA-011937-XXXX-MB On October 31, 2017,
PMB Helin Donovan, LLP filed an action for account stated in Palm Beach County. Global Digital Solutions, Inc. (“GDSI”)
settled the matter for Forty Thousand Dollars ($40,000.00) of which the first payment of Ten Thousand Dollars ($10,000.00) has
been paid on May 16, 2018. The $40,000 is included in accounts payable as of December 31, 2017. JENNIFER CARROLL, vs. GLOBAL DIGITAL
SOLUTIONS, INC., NORTH AMERICAN CUSTOM SPECIALTY VEHICLES, INC., IN THE CIRCUIT COURT FOR THE 15TH JUDICIAL CIRCUIT lN AND FOR
PALM BEACH COUNTY, FLORIDA, CASE NO.: 50-2015-CC-012942-XXXX-MB On October 27, 2017,
Plaintiff Jennifer Carroll moved the court for a default judgment against Defendant Global Digital Solutions, Inc. (“GDSI”)
and its subsidiary North American Custom Specialty Vehicles Inc. The amount of the judgement is Fifteen Thousand Dollars ($15,000.00)
plus fees of Thirteen Thousand Three Hundred Fifty Three Dollars Forty Four Cents ($13,353.44) and costs of six hundred twenty
four dollars thirty cents ($624.30). Consulting agreements The Company entered
into two consulting agreements in May 2016, for services to be provided in connection towards the resolution of the Rontan lawsuit
(below). The consulting agreements includes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ur of the Company by Rotan), at the Resolution Funding date. The Resolution
Progress funding was met on December 22, 2017.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t>
  </si>
  <si>
    <t>STOCKHOLDERS’ EQUITY</t>
  </si>
  <si>
    <t>STOCKHOLDERS' EQUITY</t>
  </si>
  <si>
    <t xml:space="preserve">Preferred Stock We are authorized to issue
35,000,000 shares of noncumulative, non-voting, nonconvertible preferred stock, $0.001 par value per share. At December 31, 2017
and 2016, 1,000,000 shares of preferred stock were outstanding.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the common stock of the Company. The
Preferred Stock is convertible into common stock at any time after issuance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Common Stock We are authorized to issue
650,000,000 shares of common stock, $0.001 par value per share. At December 31, 2017 and 2016, 530,806,571 shares were issued,
outstanding, or vested but unissued under stock compensation plans, respectively. Common Stock Warrant We have issued warrants,
which are fully vested and available for exercise, as follows:
Class of Warrant Issued in connection with or for Number Outstanding Exercise Price Date of Issue Date Vest Date of Expiration
A-2 Services 1,000,000 $ 0.15 May, 2013 May, 2014 May, 2018
A-3 Services 500,000 $ 0.50 June, 2013 June, 2014 June, 2018
A-4 Services 1,000,000 $ 1.00 October, 2013 October, 2013 October, 2016 All warrants are exercisable
at any time through the date of expiration. All agreements provides for the number of shares to be adjusted in the event of a stock
split, a reverse stock split, a share exchange or other conversion or exchange event in which case the number of warrants and the
exercise price of the warrants shall be adjusted on a proportional basis. The warrants expired unexercised on the dates
of expiration, as shown above. The following is a summary of outstanding and
exercisable warrants at December 31, 2017:
Outstanding Exercisable
Range of Exercise Prices
Weighted Average Number Outstanding at 12/31/17
Outstanding Remaining Contractual Life (in yrs.)
Weighted Average Exercise Price
Number Exercisable at 12/31/17
Weighted Average Exercise Price
$ 0.15 1,000,000 0.33 $ 0.15 1,000,000 $ 0.15
$ 0.50 500,000 0.42 $ 0.50 500,000 $ 0.50
$ 0.15 to 0.50 1,500,000 0.75 $ 0.37 1,500,000 $ 0.56 The following is a summary of outstanding and
exercisable warrants at December 31, 2016:
Outstanding Exercisable
Range of Exercise Prices
Weighted Average Number Outstanding at 12/31/16
Outstanding Remaining Contractual Life (in yrs.)
Weighted Average Exercise Price
Number Exercisable at 12/31/16
Weighted Average Exercise Price
$ 0.15 1,000,000 .92 $ .06 1,000,000 $ .06
$ 0.50 500,000 .52 $ .31 500,000 $ .31
$ 0.15 to .50 1,500,000 1.44 $ .37 1,500,000 $ .37 The intrinsic value of warrants
outstanding at December 31, 2017 and 2016 was $0. Aggregate intrinsic value represents the value of the Company’s closing
stock price on the last trading day of the fiscal period in excess of the exercise price of the warrant multiplied by the number
of warrants outstanding or exercisable.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There was not any stock
based compensation in the year ended December 31, 2017. Stock-based compensation expense for the years ended December
31, 2016 is comprised as follows:
2016
Stock based compensation expense $ 16,674
Stock options forfeitures (91,481 )
Restricted stock units forfeitures (51,747 )
Total $ (126,554 ) Awards Issued Under Stock Incentive Plans Stock Option Activity At December 31, 2017 and
2016, we have outstanding 13,650,002 stock options - all of which are fully-vested stock options that were granted to
directors, officers and consultants. The outstanding stock options are exercisable at prices ranging from $0.006 to $0.64 and expire
between February 2024 and December 2025, for an average exercise price per share of $0.60 and an average remaining term of 8.5
years as of December 31, 2017. During the years ended December
31, 2017 we did not recognize any stock-based compensation cost related to the outstanding stock options. During
the year ended December 31, 2016 we recognized stock-based compensation cost related to the outstanding stock options of $16,674
expense and ($91,481) fofeitures. The intrinsic value of options outstanding at December 31, 2017 and 2016 was $0. Aggregate intrinsic
value represents the value of the Company’s closing stock price on the last trading day of the fiscal period in excess of
the exercise price of the option multiplied by the number of options outstanding.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We recorded stock-based
compensation expense related to these RSU’s of ($51,747) fofeitures and $51,749 for the year ended December 31, 2016.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17 to $0.364 per share which vest over a period of 12 – 24 months, subject to remaining an advisor
for a minimum of twelve months, and which are forfeited if the advisor is terminated or is no longer an advisor on the anniversary
of the advisory award, as follows:
December 31, 2017
Name
Date of Grant
Number of Shares Vest from Vest To Vested Unvested Forfeited
Mathew Kelley 4/17/13 1,250,000 4/30/13 3/31/14 1,250,000 - -
4/17/13 1,250,000 2/28/14 1/31/15 1,250,000 - -
Richard J. Feldman 4/30/14 500,000 4/30/14 3/30/15 500,000 - -
500,000 4/30/15 3/30/16 375,000 - 125,000
Gary Gray 3/7/15 1,000,000 3/7/15 5/30/15 1,000,000
Ross Trevino 3/7/15 500,000 3/7/15 5/30/15 500,000
5,000,000 4,875,000 - 125,000 The aggregate intrinsic
value of the restricted stock grant was $0 at December 31, 2017 and 2016. </t>
  </si>
  <si>
    <t>INCOME TAXES</t>
  </si>
  <si>
    <t>Income Taxes</t>
  </si>
  <si>
    <t xml:space="preserve">Reconciliations between
the statutory rate and the effective tax rate for the years ended December 31, 2017 and 2016 consist as follows:
2017 2016
Federal statutory tax rate (34.0 )% (34.0 )%
Permanent differences (9.0 ) 16.0 %
Valuation allowance 43.0 % 18.0 %
Effective tax rate — — Significant components
of the Company’s deferred tax assets as of December 31, 2017 and 2016 are summarized below.
2017 2016
Deferred tax assets:
Net operating loss carryforwards $ 2,632,000 $ 3,784,000
Accrued expenses 26,000 42,000
Stock based compensation 2,908,000 4,709,000
Amortization and depreciation 19,000 31,000
Impairment of intangible assets 243,000 393,000
Total deferred tax asset 5,828,000 8,959,000
Valuation allowance (5,828,000 ) (8,959,000 )
$ — $ — As of December 31,
2017, the Company had approximately $11,769,000 of federal net operating loss carry forwards. These carry forwards, if not used,
will begin to expire in 2028. Current or future ownership changes, including issuances of common stock under the terms of the Company’s
convertible notes payable that were entered into during 2015 and the closing of the Rontan Transaction may severely limit the future
realization of these net operating loss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decreased
by $3,131,000 in the year ended December 31, 2017, or which an increase of $295,000 related to the current year activity and a
decrease of $3,426,000 was a result of the change in the expected tax rate from 34% to 21% .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December 31, 2017, there were had no unrecognized tax benefits, or any tax related interest or
penaltie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yet filed their U.S. federal and certain state tax returns
for 2015 and currently do not have any examinations ongoing. Tax returns for the years 2012 onwards are subject to federal, state
or local examinations. </t>
  </si>
  <si>
    <t>RELATED PARTY TRANSACTIONS</t>
  </si>
  <si>
    <t>Related Party Transactions [Abstract]</t>
  </si>
  <si>
    <t xml:space="preserve">Accounts Payable
2017 2016
RLT Consulting $ 33,841 $ 33,841
Jerry Gomolski 25,000 25,000
Charter 804CS 20,099 20,099
Gary Gray 12,000 12,000
Total $ 90,940 $ 90,940 Accrued Compensation At December 31, 2017 and December 31,
2016, we had $310,000 and $70,000 payable to William J. Delgado and $20,835 and $16,668 to Jerry Gomolski, respectively. During
the year ended December 31, 2016, $231,565 of accrued compensation for William B. Delgado was converted to preferred shares. </t>
  </si>
  <si>
    <t>SUBSEQUENT EVENTS</t>
  </si>
  <si>
    <t>Subsequent Events [Abstract]</t>
  </si>
  <si>
    <t xml:space="preserve">We
have completed an evaluation of all subsequent events after the balance sheet date of December 31, 2017 through the date this Annual
Report on Form 10-K is issued to ensure that this filing includes appropriate disclosure of events, both recognized in the financial
statements as of December 31, 2017 and events which occurred subsequently but were not recognized in the financial statements. We
have concluded that no subsequent events have occurred that require recognition or disclosure, except as disclosed within these
financial statements and except as described below: From February 9, 2018 to
March 13, 2018, the Company issued 28,653,334 shares of common stock as follows:
Date Issued Recipient
Number of Shares
Purpose of Issuance
Value of Shares
Amount Received
February 9, 2018 Accredited Investor 4,320,000 Purchase Agreement $ 0.012 $ 12,096
February 9, 2018 Consultant 333,334 Services $ 0.012 N/A
February 21, 2018 Consultant 5,000,000 Services $ 0.012 N/A
March 13, 2018 Consultant 5,000,000 Services $ 0.012 $ 20,000
March 13, 2018 Consultant 5,000,000 Services $ 0.012 N/A
March 13, 2018 Consultant 9,000,000 Services $ 0.012 N/A On May 1, 2018 the Company
entered into a $36,000 promissory note with an individual with $5,000 original issue discount for net proceeds of $31,000. On May 15, 2018, the Company
entered into an Investment Return Purchase Agreement with an accredited investor (the “Purchaser”) for proceeds of
$200,000 (the “Investment Agreement”). Under the terms of the Investment Agreement, the Company agreed to
pay the Purchaser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On June 1, 2018 the Company entered into
a $300,000 non-convertible note with an accredited investor with $150,000 original issue discount for net proceeds of $150,000. As
part of the note agreement, the Company also agreed to issue the investor 5,000,000 warrants at an exercise price of $0.01. </t>
  </si>
  <si>
    <t>SUMMARY OF SIGNIFICANT ACCOUNTING POLICIES (Policies)</t>
  </si>
  <si>
    <t>Summary Of Significant Accounting Policies Policies Abstract</t>
  </si>
  <si>
    <t>Going Concern</t>
  </si>
  <si>
    <t xml:space="preserve">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year ended December 31, 2017 incurred a net loss of $1,116,296 and used net cash of
$175,000 to fund operating activities. At December 31, 2017, we had cash of $93,000, an accumulated deficit of $33,827,464, a working
capital deficit of $3,012,720 and stockholders’ deficit of $3,012,720.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as further detailed in Note 5. Our independent registered
public accounting firm has expressed substantial doubt about our ability to continue as a going concern as a result of our history
of net losse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si>
  <si>
    <t>Principles of Consolidation</t>
  </si>
  <si>
    <t xml:space="preserve">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t>
  </si>
  <si>
    <t>Use of Estimates</t>
  </si>
  <si>
    <t>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t>
  </si>
  <si>
    <t>Revenue Recognition</t>
  </si>
  <si>
    <t xml:space="preserve">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or when the service has been provided. </t>
  </si>
  <si>
    <t>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7 and 2016.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will continue to analyze the provisions of the Tax Reform
Law to assess the impact on the Company’s consolidated financial statements.</t>
  </si>
  <si>
    <t>Cash and Cash Equivalents</t>
  </si>
  <si>
    <t xml:space="preserve">We consider all highly liquid
investments with original maturities of three months or less to be cash equivalents. </t>
  </si>
  <si>
    <t>Accounts Receivable</t>
  </si>
  <si>
    <t>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s of December
31, 2017 and 2016, Managment believed all amounts fully collectible.</t>
  </si>
  <si>
    <t>Prepaid Expenses</t>
  </si>
  <si>
    <t>Prepaid expenses consist
primarily of legal retainers, which are expensed when the services are incurred.</t>
  </si>
  <si>
    <t>Fair Value of Financial Instruments</t>
  </si>
  <si>
    <t xml:space="preserve">The carrying value of cash,
accounts receivable, other receivables,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si>
  <si>
    <t>Derivative Financial Instruments</t>
  </si>
  <si>
    <t>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t>
  </si>
  <si>
    <t>Earnings (Loss) Per Share ("EPS")</t>
  </si>
  <si>
    <t xml:space="preserve">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Year ended December 31,
2017 2016
Convertible notes and accrued interest 46,249,733 311,446,571
Preferred stock 196,398,431 861,613,714
Stock options 13,650,002 13,116,668
Warrants 1,500,000 1,500,000
Potentially dilutive securities 257,798,166 1,187,676,953 </t>
  </si>
  <si>
    <t>Stock Based Compensation</t>
  </si>
  <si>
    <t xml:space="preserve">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si>
  <si>
    <t>Convertible Instruments</t>
  </si>
  <si>
    <t>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Convertible Securities</t>
  </si>
  <si>
    <t>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si>
  <si>
    <t>Recent Accounting Pronouncements</t>
  </si>
  <si>
    <t xml:space="preserve">In May 2014, the FASB issued Accounting Standards Update (“ASU”)
No. 2014-09, Revenue from Contracts with Customers: Topic 606, In February 2016, the FASB
issued ASU No. 2016-02, Leases . </t>
  </si>
  <si>
    <t>SUMMARY OF SIGNIFICANT ACCOUNTING POLICIES (Tables)</t>
  </si>
  <si>
    <t>Summary Of Significant Accounting Policies Tables Abstract</t>
  </si>
  <si>
    <t>Securities excluded from the diluted per share calculation</t>
  </si>
  <si>
    <t xml:space="preserve">Year ended December 31,
2017 2016
Convertible notes and accrued interest 46,249,733 311,446,571
Preferred stock 196,398,431 861,613,714
Stock options 13,650,002 13,116,668
Warrants 1,500,000 1,500,000
Potentially dilutive securities 257,798,166 1,187,676,953 </t>
  </si>
  <si>
    <t>ACCRUED EXPENSES (Tables)</t>
  </si>
  <si>
    <t>Accrued Expenses Tables Abstract</t>
  </si>
  <si>
    <t>FAIR VALUE MEASUREMENTS (Tables)</t>
  </si>
  <si>
    <t>Fair Value Measurements Tables Abstract</t>
  </si>
  <si>
    <t>Activity of Level 3 liabilities</t>
  </si>
  <si>
    <t xml:space="preserve">2017 2016
Balance at beginning of year $ 672,724 $ 270,080
Change in fair value (289,776 ) 402,644
Balance at end of year $ 382,948 $ 672,724 </t>
  </si>
  <si>
    <t>NOTE PAYABLE (Tables)</t>
  </si>
  <si>
    <t>Note Payable</t>
  </si>
  <si>
    <t xml:space="preserve">December 31, 2017
December 31, 2016
Convertible note payable for $78,750 to LG Capital Funding, LLC (“LG Capital”) dated January 16, 2015, due January 16, 2016, of which $38,829 was repaid by conversion as of December 31, 2015, bearing interest at the rate of 8% per annum. Note may be converted by LG Capital into shares of our common stock at a conversion price equal to a 40% discount of the lowest closing bid price for 20 prior trading days including the notice of conversion date. On December 12, 2017, LG Capital Funding and the Company entered into a Convertible Note Redemption Agreement to pay back a balance of $68,110 as more fully disclosed below. (1) (2) (3) $ 68,110 $ 39,921
Convertible note payable for $250,000 to JMJ Financial (“JMJ”) of which $82,500 was deemed funded on January 28, 2015 and $27,500 was deemed funded on April 20, 2015, of which $40,930 was repaid by conversion as of December 31, 2015. The note was issued with an original issue discount of 10% of amounts funded. The principal amount matures 24 months from the date of each funding, had a one-time 12% interest charge as it was not repaid within 90 days of the effective date, and is convertible at any time at the option of JMJ into shares of our common stock at the lesser of $0.075 per share or 60% of the average of the trading price in the 25 trading days prior to conversion. JMJ has the option to finance additional amounts up to the balance of the $250,000 during the term of the note. On December 13, 2017, JMJ Financial and the Company entered into a Repayment Agremeent to pay back a balance of $84,514 as more fully disclosed below. (1) (2) (4) 84,514 $ 69,070
Total convertible notes payable with embedded derivative liability $ 152,624 $ 108,991 </t>
  </si>
  <si>
    <t xml:space="preserve">December 31, 2017
December 31, 2016
Factoring agreement with Power Up Lending Group, Ltd. (“Power Up”) dated October 1, 2015, purchase price was $59,000. Company agreed to transfer all NACSV future receipts, accounts, contract rights, etc. arising from accounts receivable or other third party payors at the specified percentage of 24% until such time as $76,700 is paid in full. A daily repayment amount of $457 is required to be made and is credited against the specified percentage due. As of December 31, 2015, we paid $21,458 of the daily specified repayments and we had not made $9,588 of payments that were due. At December 31, 2017 and 2016, respectively, $0 and $0 of deferred interest expense related to this agreement is included in current assets. (1) (2) $ 55,242
Factoring agreement with Power Up dated October 23, 2015, purchase price was $50,000. Company agreed to transfer all NACSV future receipts, accounts, contract rights, etc. arising from accounts receivable or other third party payors at the specified percentage of 24% until such time as $69,000 is paid in full. A daily repayment amount of $548 is required to be made and is credited against the specified percentage due. As of December 31, 2017, we had not made $10,952 of payments that were due. (1) (2) $ 52,024
Settlement agreement with Power Up dated December 21, 2017. Power Up has agreed to accept the sum of $90,000 in full satisfaction of outstanding obligation and Judgement Amount provided that NACSV and GDSI make all payments provided for under the agreement. A payment schedule is provided below. 77,266
Total due to factor $ 77,266 $ 107,266 </t>
  </si>
  <si>
    <t>STOCKHOLDERS’ EQUITY (Tables)</t>
  </si>
  <si>
    <t>Stockholders' Equity Note [Abstract]</t>
  </si>
  <si>
    <t>Issuance of warrants</t>
  </si>
  <si>
    <t>Class of Warrant Issued in connection with or for Number Outstanding Exercise Price Date of Issue Date Vest Date of Expiration
A-2 Services 1,000,000 $ 0.15 May, 2013 May, 2014 May, 2018
A-3 Services 500,000 $ 0.50 June, 2013 June, 2014 June, 2018
A-4 Services 1,000,000 $ 1.00 October, 2013 October, 2013 October, 2016</t>
  </si>
  <si>
    <t>Outstanding and exercisable warrants</t>
  </si>
  <si>
    <t xml:space="preserve">Outstanding Exercisable
Range of Exercise Prices
Weighted Average Number Outstanding at 12/31/17
Outstanding Remaining Contractual Life (in yrs.)
Weighted Average Exercise Price
Number Exercisable at 12/31/17
Weighted Average Exercise Price
$ 0.15 1,000,000 0.33 $ 0.15 1,000,000 $ 0.15
$ 0.50 500,000 0.42 $ 0.50 500,000 $ 0.50
$ 0.15 to 0.50 1,500,000 0.75 $ 0.37 1,500,000 $ 0.56
Outstanding Exercisable
Range of Exercise Prices
Weighted Average Number Outstanding at 12/31/16
Outstanding Remaining Contractual Life (in yrs.)
Weighted Average Exercise Price
Number Exercisable at 12/31/16
Weighted Average Exercise Price
$ 0.15 1,000,000 .92 $ .06 1,000,000 $ .06
$ 0.50 500,000 .52 $ .31 500,000 $ .31
$ 0.15 to .50 1,500,000 1.44 $ .37 1,500,000 $ .37 </t>
  </si>
  <si>
    <t>2016
Stock based compensation expense $ 16,674
Stock options forfeitures (91,481 )
Restricted stock units forfeitures (51,747 )
Total $ (126,554 )</t>
  </si>
  <si>
    <t>Restricted stock grants awarded to advisors</t>
  </si>
  <si>
    <t xml:space="preserve">December 31, 2017
Name
Date of Grant
Number of Shares Vest from Vest To Vested Unvested Forfeited
Mathew Kelley 4/17/13 1,250,000 4/30/13 3/31/14 1,250,000 - -
4/17/13 1,250,000 2/28/14 1/31/15 1,250,000 - -
Richard J. Feldman 4/30/14 500,000 4/30/14 3/30/15 500,000 - -
500,000 4/30/15 3/30/16 375,000 - 125,000
Gary Gray 3/7/15 1,000,000 3/7/15 5/30/15 1,000,000
Ross Trevino 3/7/15 500,000 3/7/15 5/30/15 500,000
5,000,000 4,875,000 - 125,000 </t>
  </si>
  <si>
    <t>INCOME TAXES (Tables)</t>
  </si>
  <si>
    <t>Income Taxes Tables Abstract</t>
  </si>
  <si>
    <t>Effective tax rate reconciliation</t>
  </si>
  <si>
    <t xml:space="preserve">2017 2016
Federal statutory tax rate (34.0 )% (34.0 )%
Permanent differences (9.0 ) 16.0 %
Valuation allowance 43.0 % 18.0 %
Effective tax rate — — </t>
  </si>
  <si>
    <t>Deferred tax assets</t>
  </si>
  <si>
    <t xml:space="preserve">2017 2016
Deferred tax assets:
Net operating loss carryforwards $ 2,632,000 $ 3,784,000
Accrued expenses 26,000 42,000
Stock based compensation 2,908,000 4,709,000
Amortization and depreciation 19,000 31,000
Impairment of intangible assets 243,000 393,000
Total deferred tax asset 5,828,000 8,959,000
Valuation allowance (5,828,000 ) (8,959,000 )
$ — $ — </t>
  </si>
  <si>
    <t>RELATED PARTY TRANSACTIONS (Tables)</t>
  </si>
  <si>
    <t>Related Party Transactions</t>
  </si>
  <si>
    <t>Accounts Payable</t>
  </si>
  <si>
    <t xml:space="preserve">2017 2016
RLT Consulting $ 33,841 $ 33,841
Jerry Gomolski 25,000 25,000
Charter 804CS 20,099 20,099
Gary Gray 12,000 12,000
Total $ 90,940 $ 90,940 </t>
  </si>
  <si>
    <t>SUBSEQUENT EVENTS (Tables)</t>
  </si>
  <si>
    <t>Subsequent Events</t>
  </si>
  <si>
    <t>Issuance of common stock</t>
  </si>
  <si>
    <t xml:space="preserve">Date Issued Recipient
Number of Shares
Purpose of Issuance
Value of Shares
Amount Received
February 9, 2018 Accredited Investor 4,320,000 Purchase Agreement $ 0.012 $ 12,096
February 9, 2018 Consultant 333,334 Services $ 0.012 N/A
February 21, 2018 Consultant 5,000,000 Services $ 0.012 N/A
March 13, 2018 Consultant 5,000,000 Services $ 0.012 $ 20,000
March 13, 2018 Consultant 5,000,000 Services $ 0.012 N/A
March 13, 2018 Consultant 9,000,000 Services $ 0.012 N/A </t>
  </si>
  <si>
    <t>SUMMARY OF SIGNIFICANT ACCOUNTING POLICIES (Details) - shares</t>
  </si>
  <si>
    <t>Potentially dilutive securities</t>
  </si>
  <si>
    <t>Convertible Notes and Accrued Interest</t>
  </si>
  <si>
    <t>Stock Options</t>
  </si>
  <si>
    <t>Warrants</t>
  </si>
  <si>
    <t>SUMMARY OF SIGNIFICANT ACCOUNTING POLICIES (Details Narrative) - USD ($)</t>
  </si>
  <si>
    <t>Dec. 31, 2015</t>
  </si>
  <si>
    <t>Summary Of Significant Accounting Policies Details Narrative Abstract</t>
  </si>
  <si>
    <t>Cash and cash equivalents</t>
  </si>
  <si>
    <t>Working capital deficit</t>
  </si>
  <si>
    <t>Shareholders' deficiency</t>
  </si>
  <si>
    <t>ACCRUED EXPENSES (Details) - USD ($)</t>
  </si>
  <si>
    <t>Accrued Expenses Details Abstract</t>
  </si>
  <si>
    <t>Accrued compensation to executive officers and employees</t>
  </si>
  <si>
    <t>Accrued professional fees and settlements</t>
  </si>
  <si>
    <t>Accrued Interest</t>
  </si>
  <si>
    <t>Total accrued expenses</t>
  </si>
  <si>
    <t>FAIR VALUE MEASUREMENTS (Details) - Level 3 - USD ($)</t>
  </si>
  <si>
    <t>Beginning balance</t>
  </si>
  <si>
    <t>Change in fair value</t>
  </si>
  <si>
    <t>Ending balance</t>
  </si>
  <si>
    <t>NOTE PAYABLE (Details) - USD ($)</t>
  </si>
  <si>
    <t>Convertible notes payable with embedded derivative liability</t>
  </si>
  <si>
    <t>Convertible Note 1</t>
  </si>
  <si>
    <t>Convertible Note 2</t>
  </si>
  <si>
    <t>NOTE PAYABLE (Details 1) - USD ($)</t>
  </si>
  <si>
    <t>STOCKHOLDERS’ EQUITY (Details) - $ / shares</t>
  </si>
  <si>
    <t>Number outstanding</t>
  </si>
  <si>
    <t>Exercise price</t>
  </si>
  <si>
    <t>A2</t>
  </si>
  <si>
    <t>Issued in connection with or for</t>
  </si>
  <si>
    <t>Services</t>
  </si>
  <si>
    <t>Date of issue</t>
  </si>
  <si>
    <t>May, 2013</t>
  </si>
  <si>
    <t>Date vest</t>
  </si>
  <si>
    <t>May, 2014</t>
  </si>
  <si>
    <t>Date of expiration</t>
  </si>
  <si>
    <t>May, 2018</t>
  </si>
  <si>
    <t>A3</t>
  </si>
  <si>
    <t>June, 2013</t>
  </si>
  <si>
    <t>June, 2014</t>
  </si>
  <si>
    <t>June, 2018</t>
  </si>
  <si>
    <t>A4</t>
  </si>
  <si>
    <t>October, 2013</t>
  </si>
  <si>
    <t>October, 2016</t>
  </si>
  <si>
    <t>STOCKHOLDERS’ EQUITY (Details 1) - $ / shares</t>
  </si>
  <si>
    <t>Weighted average number outstanding</t>
  </si>
  <si>
    <t>Weighted average outstanding remaining contractual life</t>
  </si>
  <si>
    <t>9 months</t>
  </si>
  <si>
    <t>1 year 5 months 8 days</t>
  </si>
  <si>
    <t>Weighted average exercise price</t>
  </si>
  <si>
    <t>Number exercisable</t>
  </si>
  <si>
    <t>3 months 29 days</t>
  </si>
  <si>
    <t>11 months 1 day</t>
  </si>
  <si>
    <t>5 months 1 day</t>
  </si>
  <si>
    <t>6 months 7 days</t>
  </si>
  <si>
    <t>STOCKHOLDERS’ EQUITY (Details 2)</t>
  </si>
  <si>
    <t>Dec. 31, 2017USD ($)</t>
  </si>
  <si>
    <t>Stockholders Equity</t>
  </si>
  <si>
    <t>Stock based compensation expense</t>
  </si>
  <si>
    <t>Stock options forfeitures</t>
  </si>
  <si>
    <t>Restricted stock units forfeitures</t>
  </si>
  <si>
    <t>STOCKHOLDERS' EQUITY (Details 3)</t>
  </si>
  <si>
    <t>Dec. 31, 2017shares</t>
  </si>
  <si>
    <t>Number of Shares</t>
  </si>
  <si>
    <t>Vested</t>
  </si>
  <si>
    <t>Unvested</t>
  </si>
  <si>
    <t>Forfeited</t>
  </si>
  <si>
    <t>Mathew Kelley | Grant 1</t>
  </si>
  <si>
    <t>Date of Grant</t>
  </si>
  <si>
    <t>Apr. 17,
		2013</t>
  </si>
  <si>
    <t>Vest from</t>
  </si>
  <si>
    <t>Apr. 30,
		2013</t>
  </si>
  <si>
    <t>Vest To</t>
  </si>
  <si>
    <t>Mar. 31,
		2014</t>
  </si>
  <si>
    <t>Mathew Kelley | Grant 2</t>
  </si>
  <si>
    <t>Feb. 28,
		2014</t>
  </si>
  <si>
    <t>Jan. 31,
		2015</t>
  </si>
  <si>
    <t>Richard J. Feldman | Grant 1</t>
  </si>
  <si>
    <t>Apr. 30,
		2014</t>
  </si>
  <si>
    <t>Mar. 30,
		2015</t>
  </si>
  <si>
    <t>Richard J. Feldman | Grant 2</t>
  </si>
  <si>
    <t>Apr. 30,
		2015</t>
  </si>
  <si>
    <t>Mar. 30,
		2016</t>
  </si>
  <si>
    <t>Gary Gray | Grant 1</t>
  </si>
  <si>
    <t>Mar. 7,
		2015</t>
  </si>
  <si>
    <t>May 30,
		2015</t>
  </si>
  <si>
    <t>Ross Trevino | Grant 1</t>
  </si>
  <si>
    <t>STOCKHOLDERS’ EQUITY (Details Narrative) - $ / shares</t>
  </si>
  <si>
    <t>Stockholders Equity Details Narrative Abstract</t>
  </si>
  <si>
    <t>INCOME TAXES (Details)</t>
  </si>
  <si>
    <t>Income Taxes Details Abstract</t>
  </si>
  <si>
    <t>Federal statutory tax rate</t>
  </si>
  <si>
    <t>(34.00%)</t>
  </si>
  <si>
    <t>Permanent differences</t>
  </si>
  <si>
    <t>(9.00%)</t>
  </si>
  <si>
    <t>16.00%</t>
  </si>
  <si>
    <t>Valuation allowance</t>
  </si>
  <si>
    <t>43.00%</t>
  </si>
  <si>
    <t>18.00%</t>
  </si>
  <si>
    <t>Effective tax rate</t>
  </si>
  <si>
    <t>0.00%</t>
  </si>
  <si>
    <t>INCOME TAXES (Details 1) - USD ($)</t>
  </si>
  <si>
    <t>Deferred tax assets:</t>
  </si>
  <si>
    <t>Net operating loss carryforwards</t>
  </si>
  <si>
    <t>Stock based compensation</t>
  </si>
  <si>
    <t>Amortization and depreciation</t>
  </si>
  <si>
    <t>Impairment of intangible assets</t>
  </si>
  <si>
    <t>Total deferred tax asset</t>
  </si>
  <si>
    <t>INCOME TAXES (Details Narrative)</t>
  </si>
  <si>
    <t>Income Taxes Details Narrative Abstract</t>
  </si>
  <si>
    <t>Federal net operating loss carry forwards</t>
  </si>
  <si>
    <t>RELATED PARTY TRANSACTIONS (Details) - USD ($)</t>
  </si>
  <si>
    <t>Compensation owed to our senior management</t>
  </si>
  <si>
    <t>RLT Consulting</t>
  </si>
  <si>
    <t>Jerry Gomolski</t>
  </si>
  <si>
    <t>Charter 804CS</t>
  </si>
  <si>
    <t>Gary Gray</t>
  </si>
  <si>
    <t>SUBSEQUENT EVENTS (Details) - USD ($)</t>
  </si>
  <si>
    <t>Number of shares</t>
  </si>
  <si>
    <t>Amount received</t>
  </si>
  <si>
    <t>Date issued</t>
  </si>
  <si>
    <t>Feb. 9,
		2018</t>
  </si>
  <si>
    <t>Recipient</t>
  </si>
  <si>
    <t>Accredited Investor</t>
  </si>
  <si>
    <t>Purpose of issuance</t>
  </si>
  <si>
    <t>Purchase Agreement</t>
  </si>
  <si>
    <t>Value of shares</t>
  </si>
  <si>
    <t>Consultant</t>
  </si>
  <si>
    <t>Feb. 21,
		2018</t>
  </si>
  <si>
    <t>Mar. 13,
		2018</t>
  </si>
</sst>
</file>

<file path=xl/styles.xml><?xml version="1.0" encoding="utf-8"?>
<styleSheet xmlns="http://schemas.openxmlformats.org/spreadsheetml/2006/main">
  <numFmts count="6">
    <numFmt formatCode="_(&quot;$ &quot;#,##0_);_(&quot;$ &quot;(#,##0)" numFmtId="164"/>
    <numFmt formatCode="_(&quot;$ &quot;#,##0.000_);_(&quot;$ &quot;(#,##0.000)" numFmtId="165"/>
    <numFmt formatCode="_(&quot;Agreement &quot;#,##0_);_(&quot;Agreement &quot;(#,##0)" numFmtId="166"/>
    <numFmt formatCode="_(&quot;$ &quot;#,##0.00_);_(&quot;$ &quot;(#,##0.00)" numFmtId="167"/>
    <numFmt formatCode="_(&quot;$ &quot;#,##0.0_);_(&quot;$ &quot;(#,##0.0)" numFmtId="168"/>
    <numFmt formatCode="_(&quot;Issuance &quot;#,##0_);_(&quot;Issuanc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16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B15" s="4" t="s">
        <v>26</v>
      </c>
    </row>
    <row r="16" spans="1:4">
      <c r="A16" s="4" t="s">
        <v>27</v>
      </c>
      <c r="B16" s="4" t="s">
        <v>14</v>
      </c>
    </row>
    <row r="17" spans="1:4">
      <c r="A17" s="4" t="s">
        <v>28</v>
      </c>
      <c r="B17" s="4" t="s">
        <v>26</v>
      </c>
    </row>
    <row r="18" spans="1:4">
      <c r="A18" s="4" t="s">
        <v>29</v>
      </c>
      <c r="D18" s="6" t="n">
        <v>895040</v>
      </c>
    </row>
    <row r="19" spans="1:4">
      <c r="A19" s="4" t="s">
        <v>30</v>
      </c>
      <c r="C19" s="5" t="n">
        <v>559084905</v>
      </c>
    </row>
    <row r="20" spans="1:4">
      <c r="A20" s="4" t="s">
        <v>31</v>
      </c>
      <c r="B20" s="4" t="s">
        <v>32</v>
      </c>
    </row>
    <row r="21" spans="1:4">
      <c r="A21" s="4" t="s">
        <v>33</v>
      </c>
      <c r="B21"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56</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52</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45</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3000</v>
      </c>
      <c r="C3" s="6" t="n">
        <v>0</v>
      </c>
    </row>
    <row r="4" spans="1:3">
      <c r="A4" s="4" t="s">
        <v>38</v>
      </c>
      <c r="B4" s="5" t="n">
        <v>0</v>
      </c>
      <c r="C4" s="5" t="n">
        <v>4261</v>
      </c>
    </row>
    <row r="5" spans="1:3">
      <c r="A5" s="4" t="s">
        <v>39</v>
      </c>
      <c r="B5" s="5" t="n">
        <v>20000</v>
      </c>
      <c r="C5" s="5" t="n">
        <v>22597</v>
      </c>
    </row>
    <row r="6" spans="1:3">
      <c r="A6" s="4" t="s">
        <v>40</v>
      </c>
      <c r="B6" s="5" t="n">
        <v>113000</v>
      </c>
      <c r="C6" s="5" t="n">
        <v>26858</v>
      </c>
    </row>
    <row r="7" spans="1:3">
      <c r="A7" s="4" t="s">
        <v>41</v>
      </c>
      <c r="B7" s="5" t="n">
        <v>0</v>
      </c>
      <c r="C7" s="5" t="n">
        <v>2415</v>
      </c>
    </row>
    <row r="8" spans="1:3">
      <c r="A8" s="4" t="s">
        <v>42</v>
      </c>
      <c r="B8" s="5" t="n">
        <v>122273</v>
      </c>
      <c r="C8" s="5" t="n">
        <v>29273</v>
      </c>
    </row>
    <row r="9" spans="1:3">
      <c r="A9" s="3" t="s">
        <v>43</v>
      </c>
    </row>
    <row r="10" spans="1:3">
      <c r="A10" s="4" t="s">
        <v>44</v>
      </c>
      <c r="B10" s="5" t="n">
        <v>656758</v>
      </c>
      <c r="C10" s="5" t="n">
        <v>550106</v>
      </c>
    </row>
    <row r="11" spans="1:3">
      <c r="A11" s="4" t="s">
        <v>45</v>
      </c>
      <c r="B11" s="5" t="n">
        <v>528651</v>
      </c>
      <c r="C11" s="5" t="n">
        <v>414498</v>
      </c>
    </row>
    <row r="12" spans="1:3">
      <c r="A12" s="4" t="s">
        <v>46</v>
      </c>
      <c r="B12" s="5" t="n">
        <v>108991</v>
      </c>
      <c r="C12" s="5" t="n">
        <v>108991</v>
      </c>
    </row>
    <row r="13" spans="1:3">
      <c r="A13" s="4" t="s">
        <v>47</v>
      </c>
      <c r="B13" s="5" t="n">
        <v>77265</v>
      </c>
      <c r="C13" s="5" t="n">
        <v>107266</v>
      </c>
    </row>
    <row r="14" spans="1:3">
      <c r="A14" s="4" t="s">
        <v>48</v>
      </c>
      <c r="B14" s="5" t="n">
        <v>71920</v>
      </c>
      <c r="C14" s="5" t="n">
        <v>60925</v>
      </c>
    </row>
    <row r="15" spans="1:3">
      <c r="A15" s="4" t="s">
        <v>49</v>
      </c>
      <c r="B15" s="5" t="n">
        <v>11187</v>
      </c>
      <c r="C15" s="5" t="n">
        <v>11187</v>
      </c>
    </row>
    <row r="16" spans="1:3">
      <c r="A16" s="4" t="s">
        <v>50</v>
      </c>
      <c r="B16" s="5" t="n">
        <v>1288000</v>
      </c>
      <c r="C16" s="5" t="n">
        <v>0</v>
      </c>
    </row>
    <row r="17" spans="1:3">
      <c r="A17" s="4" t="s">
        <v>51</v>
      </c>
      <c r="B17" s="5" t="n">
        <v>382948</v>
      </c>
      <c r="C17" s="5" t="n">
        <v>672724</v>
      </c>
    </row>
    <row r="18" spans="1:3">
      <c r="A18" s="4" t="s">
        <v>52</v>
      </c>
      <c r="B18" s="5" t="n">
        <v>3125720</v>
      </c>
      <c r="C18" s="5" t="n">
        <v>1925697</v>
      </c>
    </row>
    <row r="19" spans="1:3">
      <c r="A19" s="4" t="s">
        <v>53</v>
      </c>
      <c r="B19" s="5" t="n">
        <v>3125720</v>
      </c>
      <c r="C19" s="5" t="n">
        <v>1925697</v>
      </c>
    </row>
    <row r="20" spans="1:3">
      <c r="A20" s="4" t="s">
        <v>54</v>
      </c>
      <c r="B20" s="4" t="s">
        <v>55</v>
      </c>
      <c r="C20" s="4" t="s">
        <v>55</v>
      </c>
    </row>
    <row r="21" spans="1:3">
      <c r="A21" s="3" t="s">
        <v>56</v>
      </c>
    </row>
    <row r="22" spans="1:3">
      <c r="A22" s="4" t="s">
        <v>57</v>
      </c>
      <c r="B22" s="5" t="n">
        <v>1000</v>
      </c>
      <c r="C22" s="5" t="n">
        <v>1000</v>
      </c>
    </row>
    <row r="23" spans="1:3">
      <c r="A23" s="4" t="s">
        <v>58</v>
      </c>
      <c r="B23" s="5" t="n">
        <v>530807</v>
      </c>
      <c r="C23" s="5" t="n">
        <v>530807</v>
      </c>
    </row>
    <row r="24" spans="1:3">
      <c r="A24" s="4" t="s">
        <v>59</v>
      </c>
      <c r="B24" s="5" t="n">
        <v>30282937</v>
      </c>
      <c r="C24" s="5" t="n">
        <v>30282937</v>
      </c>
    </row>
    <row r="25" spans="1:3">
      <c r="A25" s="4" t="s">
        <v>60</v>
      </c>
      <c r="B25" s="5" t="n">
        <v>-33827464</v>
      </c>
      <c r="C25" s="5" t="n">
        <v>-32711168</v>
      </c>
    </row>
    <row r="26" spans="1:3">
      <c r="A26" s="4" t="s">
        <v>61</v>
      </c>
      <c r="B26" s="5" t="n">
        <v>-3012720</v>
      </c>
      <c r="C26" s="5" t="n">
        <v>-1896424</v>
      </c>
    </row>
    <row r="27" spans="1:3">
      <c r="A27" s="4" t="s">
        <v>62</v>
      </c>
      <c r="B27" s="6" t="n">
        <v>113000</v>
      </c>
      <c r="C27" s="6" t="n">
        <v>29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46</v>
      </c>
      <c r="B4" s="4" t="s">
        <v>203</v>
      </c>
    </row>
    <row r="5" spans="1:2">
      <c r="A5" s="4" t="s">
        <v>47</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102</v>
      </c>
      <c r="B6" s="4" t="s">
        <v>211</v>
      </c>
    </row>
    <row r="7" spans="1:2">
      <c r="A7" s="4" t="s">
        <v>212</v>
      </c>
      <c r="B7"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8</v>
      </c>
      <c r="B1" s="2" t="s">
        <v>1</v>
      </c>
    </row>
    <row r="2" spans="1:3">
      <c r="B2" s="2" t="s">
        <v>2</v>
      </c>
      <c r="C2" s="2" t="s">
        <v>35</v>
      </c>
    </row>
    <row r="3" spans="1:3">
      <c r="A3" s="4" t="s">
        <v>229</v>
      </c>
      <c r="B3" s="5" t="n">
        <v>257798166</v>
      </c>
      <c r="C3" s="5" t="n">
        <v>1187676953</v>
      </c>
    </row>
    <row r="4" spans="1:3">
      <c r="A4" s="4" t="s">
        <v>230</v>
      </c>
    </row>
    <row r="5" spans="1:3">
      <c r="A5" s="4" t="s">
        <v>229</v>
      </c>
      <c r="B5" s="5" t="n">
        <v>46249733</v>
      </c>
      <c r="C5" s="5" t="n">
        <v>311446571</v>
      </c>
    </row>
    <row r="6" spans="1:3">
      <c r="A6" s="4" t="s">
        <v>93</v>
      </c>
    </row>
    <row r="7" spans="1:3">
      <c r="A7" s="4" t="s">
        <v>229</v>
      </c>
      <c r="B7" s="5" t="n">
        <v>196398431</v>
      </c>
      <c r="C7" s="5" t="n">
        <v>861613714</v>
      </c>
    </row>
    <row r="8" spans="1:3">
      <c r="A8" s="4" t="s">
        <v>231</v>
      </c>
    </row>
    <row r="9" spans="1:3">
      <c r="A9" s="4" t="s">
        <v>229</v>
      </c>
      <c r="B9" s="5" t="n">
        <v>13650002</v>
      </c>
      <c r="C9" s="5" t="n">
        <v>13116668</v>
      </c>
    </row>
    <row r="10" spans="1:3">
      <c r="A10" s="4" t="s">
        <v>232</v>
      </c>
    </row>
    <row r="11" spans="1:3">
      <c r="A11" s="4" t="s">
        <v>229</v>
      </c>
      <c r="B11" s="5" t="n">
        <v>1500000</v>
      </c>
      <c r="C11" s="5" t="n">
        <v>15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33</v>
      </c>
      <c r="B1" s="2" t="s">
        <v>1</v>
      </c>
    </row>
    <row r="2" spans="1:4">
      <c r="B2" s="2" t="s">
        <v>2</v>
      </c>
      <c r="C2" s="2" t="s">
        <v>35</v>
      </c>
      <c r="D2" s="2" t="s">
        <v>234</v>
      </c>
    </row>
    <row r="3" spans="1:4">
      <c r="A3" s="3" t="s">
        <v>235</v>
      </c>
    </row>
    <row r="4" spans="1:4">
      <c r="A4" s="4" t="s">
        <v>89</v>
      </c>
      <c r="B4" s="6" t="n">
        <v>-1116296</v>
      </c>
      <c r="C4" s="6" t="n">
        <v>-1043783</v>
      </c>
    </row>
    <row r="5" spans="1:4">
      <c r="A5" s="4" t="s">
        <v>115</v>
      </c>
      <c r="B5" s="5" t="n">
        <v>-175000</v>
      </c>
      <c r="C5" s="5" t="n">
        <v>-2944</v>
      </c>
    </row>
    <row r="6" spans="1:4">
      <c r="A6" s="4" t="s">
        <v>236</v>
      </c>
      <c r="B6" s="5" t="n">
        <v>93000</v>
      </c>
      <c r="C6" s="5" t="n">
        <v>0</v>
      </c>
      <c r="D6" s="6" t="n">
        <v>2944</v>
      </c>
    </row>
    <row r="7" spans="1:4">
      <c r="A7" s="4" t="s">
        <v>60</v>
      </c>
      <c r="B7" s="5" t="n">
        <v>-33827464</v>
      </c>
      <c r="C7" s="5" t="n">
        <v>-32711168</v>
      </c>
    </row>
    <row r="8" spans="1:4">
      <c r="A8" s="4" t="s">
        <v>237</v>
      </c>
      <c r="B8" s="5" t="n">
        <v>2985862</v>
      </c>
    </row>
    <row r="9" spans="1:4">
      <c r="A9" s="4" t="s">
        <v>238</v>
      </c>
      <c r="B9" s="5" t="n">
        <v>-3012720</v>
      </c>
      <c r="C9" s="5" t="n">
        <v>-1896424</v>
      </c>
      <c r="D9" s="6" t="n">
        <v>-957652</v>
      </c>
    </row>
    <row r="10" spans="1:4">
      <c r="A10" s="4" t="s">
        <v>39</v>
      </c>
      <c r="B10" s="6" t="n">
        <v>20000</v>
      </c>
      <c r="C10" s="6" t="n">
        <v>225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9</v>
      </c>
      <c r="B1" s="2" t="s">
        <v>2</v>
      </c>
      <c r="C1" s="2" t="s">
        <v>35</v>
      </c>
    </row>
    <row r="2" spans="1:3">
      <c r="A2" s="3" t="s">
        <v>240</v>
      </c>
    </row>
    <row r="3" spans="1:3">
      <c r="A3" s="4" t="s">
        <v>241</v>
      </c>
      <c r="B3" s="6" t="n">
        <v>342919</v>
      </c>
      <c r="C3" s="6" t="n">
        <v>91086</v>
      </c>
    </row>
    <row r="4" spans="1:3">
      <c r="A4" s="4" t="s">
        <v>242</v>
      </c>
      <c r="B4" s="5" t="n">
        <v>125771</v>
      </c>
      <c r="C4" s="5" t="n">
        <v>285771</v>
      </c>
    </row>
    <row r="5" spans="1:3">
      <c r="A5" s="4" t="s">
        <v>243</v>
      </c>
      <c r="B5" s="5" t="n">
        <v>59961</v>
      </c>
      <c r="C5" s="5" t="n">
        <v>37641</v>
      </c>
    </row>
    <row r="6" spans="1:3">
      <c r="A6" s="4" t="s">
        <v>244</v>
      </c>
      <c r="B6" s="6" t="n">
        <v>528651</v>
      </c>
      <c r="C6" s="6" t="n">
        <v>4144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5</v>
      </c>
      <c r="B1" s="2" t="s">
        <v>1</v>
      </c>
    </row>
    <row r="2" spans="1:3">
      <c r="B2" s="2" t="s">
        <v>2</v>
      </c>
      <c r="C2" s="2" t="s">
        <v>35</v>
      </c>
    </row>
    <row r="3" spans="1:3">
      <c r="A3" s="4" t="s">
        <v>246</v>
      </c>
      <c r="B3" s="6" t="n">
        <v>672724</v>
      </c>
      <c r="C3" s="6" t="n">
        <v>270080</v>
      </c>
    </row>
    <row r="4" spans="1:3">
      <c r="A4" s="4" t="s">
        <v>247</v>
      </c>
      <c r="B4" s="5" t="n">
        <v>-289776</v>
      </c>
      <c r="C4" s="5" t="n">
        <v>402644</v>
      </c>
    </row>
    <row r="5" spans="1:3">
      <c r="A5" s="4" t="s">
        <v>248</v>
      </c>
      <c r="B5" s="6" t="n">
        <v>382948</v>
      </c>
      <c r="C5" s="6" t="n">
        <v>6727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1</v>
      </c>
      <c r="C3" s="7" t="n">
        <v>0.001</v>
      </c>
    </row>
    <row r="4" spans="1:3">
      <c r="A4" s="4" t="s">
        <v>66</v>
      </c>
      <c r="B4" s="5" t="n">
        <v>35000000</v>
      </c>
      <c r="C4" s="5" t="n">
        <v>35000000</v>
      </c>
    </row>
    <row r="5" spans="1:3">
      <c r="A5" s="4" t="s">
        <v>67</v>
      </c>
      <c r="B5" s="5" t="n">
        <v>1000000</v>
      </c>
      <c r="C5" s="5" t="n">
        <v>1000000</v>
      </c>
    </row>
    <row r="6" spans="1:3">
      <c r="A6" s="4" t="s">
        <v>68</v>
      </c>
      <c r="B6" s="5" t="n">
        <v>1000000</v>
      </c>
      <c r="C6" s="5" t="n">
        <v>1000000</v>
      </c>
    </row>
    <row r="7" spans="1:3">
      <c r="A7" s="4" t="s">
        <v>69</v>
      </c>
      <c r="B7" s="7" t="n">
        <v>0.001</v>
      </c>
      <c r="C7" s="7" t="n">
        <v>0.001</v>
      </c>
    </row>
    <row r="8" spans="1:3">
      <c r="A8" s="4" t="s">
        <v>70</v>
      </c>
      <c r="B8" s="5" t="n">
        <v>650000000</v>
      </c>
      <c r="C8" s="5" t="n">
        <v>650000000</v>
      </c>
    </row>
    <row r="9" spans="1:3">
      <c r="A9" s="4" t="s">
        <v>71</v>
      </c>
      <c r="B9" s="5" t="n">
        <v>530806571</v>
      </c>
      <c r="C9" s="5" t="n">
        <v>530806571</v>
      </c>
    </row>
    <row r="10" spans="1:3">
      <c r="A10" s="4" t="s">
        <v>72</v>
      </c>
      <c r="B10" s="5" t="n">
        <v>530806571</v>
      </c>
      <c r="C10" s="5" t="n">
        <v>530806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9</v>
      </c>
      <c r="B1" s="2" t="s">
        <v>2</v>
      </c>
      <c r="C1" s="2" t="s">
        <v>35</v>
      </c>
    </row>
    <row r="2" spans="1:3">
      <c r="A2" s="4" t="s">
        <v>250</v>
      </c>
      <c r="B2" s="6" t="n">
        <v>152624</v>
      </c>
      <c r="C2" s="6" t="n">
        <v>108991</v>
      </c>
    </row>
    <row r="3" spans="1:3">
      <c r="A3" s="4" t="s">
        <v>251</v>
      </c>
    </row>
    <row r="4" spans="1:3">
      <c r="A4" s="4" t="s">
        <v>250</v>
      </c>
      <c r="B4" s="5" t="n">
        <v>68110</v>
      </c>
      <c r="C4" s="5" t="n">
        <v>39921</v>
      </c>
    </row>
    <row r="5" spans="1:3">
      <c r="A5" s="4" t="s">
        <v>252</v>
      </c>
    </row>
    <row r="6" spans="1:3">
      <c r="A6" s="4" t="s">
        <v>250</v>
      </c>
      <c r="B6" s="6" t="n">
        <v>84514</v>
      </c>
      <c r="C6" s="6" t="n">
        <v>690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53</v>
      </c>
      <c r="B1" s="2" t="s">
        <v>2</v>
      </c>
      <c r="C1" s="2" t="s">
        <v>35</v>
      </c>
    </row>
    <row r="2" spans="1:3">
      <c r="A2" s="4" t="s">
        <v>47</v>
      </c>
      <c r="B2" s="6" t="n">
        <v>77266</v>
      </c>
      <c r="C2" s="6" t="n">
        <v>107266</v>
      </c>
    </row>
    <row r="3" spans="1:3">
      <c r="A3" s="8" t="n">
        <v>1</v>
      </c>
    </row>
    <row r="4" spans="1:3">
      <c r="A4" s="4" t="s">
        <v>47</v>
      </c>
      <c r="B4" s="5" t="n">
        <v>0</v>
      </c>
      <c r="C4" s="5" t="n">
        <v>55242</v>
      </c>
    </row>
    <row r="5" spans="1:3">
      <c r="A5" s="8" t="n">
        <v>2</v>
      </c>
    </row>
    <row r="6" spans="1:3">
      <c r="A6" s="4" t="s">
        <v>47</v>
      </c>
      <c r="B6" s="6" t="n">
        <v>77266</v>
      </c>
      <c r="C6" s="6" t="n">
        <v>520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4</v>
      </c>
      <c r="B1" s="2" t="s">
        <v>1</v>
      </c>
    </row>
    <row r="2" spans="1:3">
      <c r="B2" s="2" t="s">
        <v>2</v>
      </c>
      <c r="C2" s="2" t="s">
        <v>35</v>
      </c>
    </row>
    <row r="3" spans="1:3">
      <c r="A3" s="4" t="s">
        <v>255</v>
      </c>
      <c r="B3" s="5" t="n">
        <v>1500000</v>
      </c>
      <c r="C3" s="5" t="n">
        <v>1500000</v>
      </c>
    </row>
    <row r="4" spans="1:3">
      <c r="A4" s="4" t="s">
        <v>256</v>
      </c>
      <c r="B4" s="9" t="n">
        <v>0.37</v>
      </c>
      <c r="C4" s="9" t="n">
        <v>0.37</v>
      </c>
    </row>
    <row r="5" spans="1:3">
      <c r="A5" s="10" t="s">
        <v>257</v>
      </c>
    </row>
    <row r="6" spans="1:3">
      <c r="A6" s="4" t="s">
        <v>258</v>
      </c>
      <c r="B6" s="4" t="s">
        <v>259</v>
      </c>
    </row>
    <row r="7" spans="1:3">
      <c r="A7" s="4" t="s">
        <v>255</v>
      </c>
      <c r="B7" s="5" t="n">
        <v>1000000</v>
      </c>
    </row>
    <row r="8" spans="1:3">
      <c r="A8" s="4" t="s">
        <v>256</v>
      </c>
      <c r="B8" s="9" t="n">
        <v>0.15</v>
      </c>
    </row>
    <row r="9" spans="1:3">
      <c r="A9" s="4" t="s">
        <v>260</v>
      </c>
      <c r="B9" s="4" t="s">
        <v>261</v>
      </c>
    </row>
    <row r="10" spans="1:3">
      <c r="A10" s="4" t="s">
        <v>262</v>
      </c>
      <c r="B10" s="4" t="s">
        <v>263</v>
      </c>
    </row>
    <row r="11" spans="1:3">
      <c r="A11" s="4" t="s">
        <v>264</v>
      </c>
      <c r="B11" s="4" t="s">
        <v>265</v>
      </c>
    </row>
    <row r="12" spans="1:3">
      <c r="A12" s="10" t="s">
        <v>266</v>
      </c>
    </row>
    <row r="13" spans="1:3">
      <c r="A13" s="4" t="s">
        <v>258</v>
      </c>
      <c r="B13" s="4" t="s">
        <v>259</v>
      </c>
    </row>
    <row r="14" spans="1:3">
      <c r="A14" s="4" t="s">
        <v>255</v>
      </c>
      <c r="B14" s="5" t="n">
        <v>500000</v>
      </c>
    </row>
    <row r="15" spans="1:3">
      <c r="A15" s="4" t="s">
        <v>256</v>
      </c>
      <c r="B15" s="9" t="n">
        <v>0.5</v>
      </c>
    </row>
    <row r="16" spans="1:3">
      <c r="A16" s="4" t="s">
        <v>260</v>
      </c>
      <c r="B16" s="4" t="s">
        <v>267</v>
      </c>
    </row>
    <row r="17" spans="1:3">
      <c r="A17" s="4" t="s">
        <v>262</v>
      </c>
      <c r="B17" s="4" t="s">
        <v>268</v>
      </c>
    </row>
    <row r="18" spans="1:3">
      <c r="A18" s="4" t="s">
        <v>264</v>
      </c>
      <c r="B18" s="4" t="s">
        <v>269</v>
      </c>
    </row>
    <row r="19" spans="1:3">
      <c r="A19" s="10" t="s">
        <v>270</v>
      </c>
    </row>
    <row r="20" spans="1:3">
      <c r="A20" s="4" t="s">
        <v>258</v>
      </c>
      <c r="B20" s="4" t="s">
        <v>259</v>
      </c>
    </row>
    <row r="21" spans="1:3">
      <c r="A21" s="4" t="s">
        <v>255</v>
      </c>
      <c r="B21" s="5" t="n">
        <v>1000000</v>
      </c>
    </row>
    <row r="22" spans="1:3">
      <c r="A22" s="4" t="s">
        <v>256</v>
      </c>
      <c r="B22" s="6" t="n">
        <v>1</v>
      </c>
    </row>
    <row r="23" spans="1:3">
      <c r="A23" s="4" t="s">
        <v>260</v>
      </c>
      <c r="B23" s="4" t="s">
        <v>271</v>
      </c>
    </row>
    <row r="24" spans="1:3">
      <c r="A24" s="4" t="s">
        <v>262</v>
      </c>
      <c r="B24" s="4" t="s">
        <v>271</v>
      </c>
    </row>
    <row r="25" spans="1:3">
      <c r="A25" s="4" t="s">
        <v>264</v>
      </c>
      <c r="B2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7"/>
    <col customWidth="1" max="3" min="3" width="23"/>
  </cols>
  <sheetData>
    <row r="1" spans="1:3">
      <c r="A1" s="1" t="s">
        <v>273</v>
      </c>
      <c r="B1" s="2" t="s">
        <v>1</v>
      </c>
    </row>
    <row r="2" spans="1:3">
      <c r="B2" s="2" t="s">
        <v>2</v>
      </c>
      <c r="C2" s="2" t="s">
        <v>35</v>
      </c>
    </row>
    <row r="3" spans="1:3">
      <c r="A3" s="4" t="s">
        <v>274</v>
      </c>
      <c r="B3" s="5" t="n">
        <v>1500000</v>
      </c>
      <c r="C3" s="5" t="n">
        <v>1500000</v>
      </c>
    </row>
    <row r="4" spans="1:3">
      <c r="A4" s="4" t="s">
        <v>275</v>
      </c>
      <c r="B4" s="4" t="s">
        <v>276</v>
      </c>
      <c r="C4" s="4" t="s">
        <v>277</v>
      </c>
    </row>
    <row r="5" spans="1:3">
      <c r="A5" s="4" t="s">
        <v>278</v>
      </c>
      <c r="B5" s="9" t="n">
        <v>0.37</v>
      </c>
      <c r="C5" s="9" t="n">
        <v>0.37</v>
      </c>
    </row>
    <row r="6" spans="1:3">
      <c r="A6" s="4" t="s">
        <v>279</v>
      </c>
      <c r="B6" s="5" t="n">
        <v>1500000</v>
      </c>
      <c r="C6" s="5" t="n">
        <v>1500000</v>
      </c>
    </row>
    <row r="7" spans="1:3">
      <c r="A7" s="4" t="s">
        <v>278</v>
      </c>
      <c r="B7" s="9" t="n">
        <v>0.5600000000000001</v>
      </c>
      <c r="C7" s="9" t="n">
        <v>0.37</v>
      </c>
    </row>
    <row r="8" spans="1:3">
      <c r="A8" s="9" t="n">
        <v>0.15</v>
      </c>
    </row>
    <row r="9" spans="1:3">
      <c r="A9" s="4" t="s">
        <v>274</v>
      </c>
      <c r="B9" s="5" t="n">
        <v>1000000</v>
      </c>
      <c r="C9" s="5" t="n">
        <v>1000000</v>
      </c>
    </row>
    <row r="10" spans="1:3">
      <c r="A10" s="4" t="s">
        <v>275</v>
      </c>
      <c r="B10" s="4" t="s">
        <v>280</v>
      </c>
      <c r="C10" s="4" t="s">
        <v>281</v>
      </c>
    </row>
    <row r="11" spans="1:3">
      <c r="A11" s="4" t="s">
        <v>278</v>
      </c>
      <c r="B11" s="9" t="n">
        <v>0.15</v>
      </c>
      <c r="C11" s="9" t="n">
        <v>0.06</v>
      </c>
    </row>
    <row r="12" spans="1:3">
      <c r="A12" s="4" t="s">
        <v>279</v>
      </c>
      <c r="B12" s="5" t="n">
        <v>1000000</v>
      </c>
      <c r="C12" s="5" t="n">
        <v>1000000</v>
      </c>
    </row>
    <row r="13" spans="1:3">
      <c r="A13" s="4" t="s">
        <v>278</v>
      </c>
      <c r="B13" s="9" t="n">
        <v>0.15</v>
      </c>
      <c r="C13" s="9" t="n">
        <v>0.06</v>
      </c>
    </row>
    <row r="14" spans="1:3">
      <c r="A14" s="9" t="n">
        <v>0.5</v>
      </c>
    </row>
    <row r="15" spans="1:3">
      <c r="A15" s="4" t="s">
        <v>274</v>
      </c>
      <c r="B15" s="5" t="n">
        <v>500000</v>
      </c>
      <c r="C15" s="5" t="n">
        <v>500000</v>
      </c>
    </row>
    <row r="16" spans="1:3">
      <c r="A16" s="4" t="s">
        <v>275</v>
      </c>
      <c r="B16" s="4" t="s">
        <v>282</v>
      </c>
      <c r="C16" s="4" t="s">
        <v>283</v>
      </c>
    </row>
    <row r="17" spans="1:3">
      <c r="A17" s="4" t="s">
        <v>278</v>
      </c>
      <c r="B17" s="11" t="n">
        <v>0.5</v>
      </c>
      <c r="C17" s="9" t="n">
        <v>0.31</v>
      </c>
    </row>
    <row r="18" spans="1:3">
      <c r="A18" s="4" t="s">
        <v>279</v>
      </c>
      <c r="B18" s="5" t="n">
        <v>500000</v>
      </c>
      <c r="C18" s="5" t="n">
        <v>500000</v>
      </c>
    </row>
    <row r="19" spans="1:3">
      <c r="A19" s="4" t="s">
        <v>278</v>
      </c>
      <c r="B19" s="11" t="n">
        <v>0.5</v>
      </c>
      <c r="C19" s="9" t="n">
        <v>0.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284</v>
      </c>
      <c r="B1" s="2" t="s">
        <v>1</v>
      </c>
    </row>
    <row r="2" spans="1:2">
      <c r="B2" s="2" t="s">
        <v>285</v>
      </c>
    </row>
    <row r="3" spans="1:2">
      <c r="A3" s="3" t="s">
        <v>286</v>
      </c>
    </row>
    <row r="4" spans="1:2">
      <c r="A4" s="4" t="s">
        <v>287</v>
      </c>
      <c r="B4" s="6" t="n">
        <v>16674</v>
      </c>
    </row>
    <row r="5" spans="1:2">
      <c r="A5" s="4" t="s">
        <v>288</v>
      </c>
      <c r="B5" s="5" t="n">
        <v>-91481</v>
      </c>
    </row>
    <row r="6" spans="1:2">
      <c r="A6" s="4" t="s">
        <v>289</v>
      </c>
      <c r="B6" s="5" t="n">
        <v>-51747</v>
      </c>
    </row>
    <row r="7" spans="1:2">
      <c r="A7" s="4" t="s">
        <v>97</v>
      </c>
      <c r="B7" s="6" t="n">
        <v>-1265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33"/>
    <col customWidth="1" max="2" min="2" width="20"/>
  </cols>
  <sheetData>
    <row r="1" spans="1:2">
      <c r="A1" s="1" t="s">
        <v>290</v>
      </c>
      <c r="B1" s="2" t="s">
        <v>1</v>
      </c>
    </row>
    <row r="2" spans="1:2">
      <c r="B2" s="2" t="s">
        <v>291</v>
      </c>
    </row>
    <row r="3" spans="1:2">
      <c r="A3" s="4" t="s">
        <v>292</v>
      </c>
      <c r="B3" s="5" t="n">
        <v>5000000</v>
      </c>
    </row>
    <row r="4" spans="1:2">
      <c r="A4" s="4" t="s">
        <v>293</v>
      </c>
      <c r="B4" s="5" t="n">
        <v>4875000</v>
      </c>
    </row>
    <row r="5" spans="1:2">
      <c r="A5" s="4" t="s">
        <v>294</v>
      </c>
      <c r="B5" s="4" t="s">
        <v>55</v>
      </c>
    </row>
    <row r="6" spans="1:2">
      <c r="A6" s="4" t="s">
        <v>295</v>
      </c>
      <c r="B6" s="5" t="n">
        <v>125000</v>
      </c>
    </row>
    <row r="7" spans="1:2">
      <c r="A7" s="4" t="s">
        <v>296</v>
      </c>
    </row>
    <row r="8" spans="1:2">
      <c r="A8" s="4" t="s">
        <v>297</v>
      </c>
      <c r="B8" s="4" t="s">
        <v>298</v>
      </c>
    </row>
    <row r="9" spans="1:2">
      <c r="A9" s="4" t="s">
        <v>292</v>
      </c>
      <c r="B9" s="5" t="n">
        <v>1250000</v>
      </c>
    </row>
    <row r="10" spans="1:2">
      <c r="A10" s="4" t="s">
        <v>299</v>
      </c>
      <c r="B10" s="4" t="s">
        <v>300</v>
      </c>
    </row>
    <row r="11" spans="1:2">
      <c r="A11" s="4" t="s">
        <v>301</v>
      </c>
      <c r="B11" s="4" t="s">
        <v>302</v>
      </c>
    </row>
    <row r="12" spans="1:2">
      <c r="A12" s="4" t="s">
        <v>293</v>
      </c>
      <c r="B12" s="5" t="n">
        <v>1250000</v>
      </c>
    </row>
    <row r="13" spans="1:2">
      <c r="A13" s="4" t="s">
        <v>294</v>
      </c>
      <c r="B13" s="5" t="n">
        <v>0</v>
      </c>
    </row>
    <row r="14" spans="1:2">
      <c r="A14" s="4" t="s">
        <v>295</v>
      </c>
      <c r="B14" s="5" t="n">
        <v>0</v>
      </c>
    </row>
    <row r="15" spans="1:2">
      <c r="A15" s="4" t="s">
        <v>303</v>
      </c>
    </row>
    <row r="16" spans="1:2">
      <c r="A16" s="4" t="s">
        <v>297</v>
      </c>
      <c r="B16" s="4" t="s">
        <v>298</v>
      </c>
    </row>
    <row r="17" spans="1:2">
      <c r="A17" s="4" t="s">
        <v>292</v>
      </c>
      <c r="B17" s="5" t="n">
        <v>1250000</v>
      </c>
    </row>
    <row r="18" spans="1:2">
      <c r="A18" s="4" t="s">
        <v>299</v>
      </c>
      <c r="B18" s="4" t="s">
        <v>304</v>
      </c>
    </row>
    <row r="19" spans="1:2">
      <c r="A19" s="4" t="s">
        <v>301</v>
      </c>
      <c r="B19" s="4" t="s">
        <v>305</v>
      </c>
    </row>
    <row r="20" spans="1:2">
      <c r="A20" s="4" t="s">
        <v>293</v>
      </c>
      <c r="B20" s="5" t="n">
        <v>1250000</v>
      </c>
    </row>
    <row r="21" spans="1:2">
      <c r="A21" s="4" t="s">
        <v>294</v>
      </c>
      <c r="B21" s="5" t="n">
        <v>0</v>
      </c>
    </row>
    <row r="22" spans="1:2">
      <c r="A22" s="4" t="s">
        <v>295</v>
      </c>
      <c r="B22" s="5" t="n">
        <v>0</v>
      </c>
    </row>
    <row r="23" spans="1:2">
      <c r="A23" s="4" t="s">
        <v>306</v>
      </c>
    </row>
    <row r="24" spans="1:2">
      <c r="A24" s="4" t="s">
        <v>297</v>
      </c>
      <c r="B24" s="4" t="s">
        <v>307</v>
      </c>
    </row>
    <row r="25" spans="1:2">
      <c r="A25" s="4" t="s">
        <v>292</v>
      </c>
      <c r="B25" s="5" t="n">
        <v>500000</v>
      </c>
    </row>
    <row r="26" spans="1:2">
      <c r="A26" s="4" t="s">
        <v>299</v>
      </c>
      <c r="B26" s="4" t="s">
        <v>307</v>
      </c>
    </row>
    <row r="27" spans="1:2">
      <c r="A27" s="4" t="s">
        <v>301</v>
      </c>
      <c r="B27" s="4" t="s">
        <v>308</v>
      </c>
    </row>
    <row r="28" spans="1:2">
      <c r="A28" s="4" t="s">
        <v>293</v>
      </c>
      <c r="B28" s="5" t="n">
        <v>500000</v>
      </c>
    </row>
    <row r="29" spans="1:2">
      <c r="A29" s="4" t="s">
        <v>294</v>
      </c>
      <c r="B29" s="5" t="n">
        <v>0</v>
      </c>
    </row>
    <row r="30" spans="1:2">
      <c r="A30" s="4" t="s">
        <v>295</v>
      </c>
      <c r="B30" s="5" t="n">
        <v>0</v>
      </c>
    </row>
    <row r="31" spans="1:2">
      <c r="A31" s="4" t="s">
        <v>309</v>
      </c>
    </row>
    <row r="32" spans="1:2">
      <c r="A32" s="4" t="s">
        <v>297</v>
      </c>
      <c r="B32" s="4" t="s">
        <v>307</v>
      </c>
    </row>
    <row r="33" spans="1:2">
      <c r="A33" s="4" t="s">
        <v>292</v>
      </c>
      <c r="B33" s="5" t="n">
        <v>500000</v>
      </c>
    </row>
    <row r="34" spans="1:2">
      <c r="A34" s="4" t="s">
        <v>299</v>
      </c>
      <c r="B34" s="4" t="s">
        <v>310</v>
      </c>
    </row>
    <row r="35" spans="1:2">
      <c r="A35" s="4" t="s">
        <v>301</v>
      </c>
      <c r="B35" s="4" t="s">
        <v>311</v>
      </c>
    </row>
    <row r="36" spans="1:2">
      <c r="A36" s="4" t="s">
        <v>293</v>
      </c>
      <c r="B36" s="5" t="n">
        <v>375000</v>
      </c>
    </row>
    <row r="37" spans="1:2">
      <c r="A37" s="4" t="s">
        <v>294</v>
      </c>
      <c r="B37" s="5" t="n">
        <v>0</v>
      </c>
    </row>
    <row r="38" spans="1:2">
      <c r="A38" s="4" t="s">
        <v>295</v>
      </c>
      <c r="B38" s="5" t="n">
        <v>125000</v>
      </c>
    </row>
    <row r="39" spans="1:2">
      <c r="A39" s="4" t="s">
        <v>312</v>
      </c>
    </row>
    <row r="40" spans="1:2">
      <c r="A40" s="4" t="s">
        <v>297</v>
      </c>
      <c r="B40" s="4" t="s">
        <v>313</v>
      </c>
    </row>
    <row r="41" spans="1:2">
      <c r="A41" s="4" t="s">
        <v>292</v>
      </c>
      <c r="B41" s="5" t="n">
        <v>1000000</v>
      </c>
    </row>
    <row r="42" spans="1:2">
      <c r="A42" s="4" t="s">
        <v>299</v>
      </c>
      <c r="B42" s="4" t="s">
        <v>313</v>
      </c>
    </row>
    <row r="43" spans="1:2">
      <c r="A43" s="4" t="s">
        <v>301</v>
      </c>
      <c r="B43" s="4" t="s">
        <v>314</v>
      </c>
    </row>
    <row r="44" spans="1:2">
      <c r="A44" s="4" t="s">
        <v>293</v>
      </c>
      <c r="B44" s="5" t="n">
        <v>1000000</v>
      </c>
    </row>
    <row r="45" spans="1:2">
      <c r="A45" s="4" t="s">
        <v>315</v>
      </c>
    </row>
    <row r="46" spans="1:2">
      <c r="A46" s="4" t="s">
        <v>297</v>
      </c>
      <c r="B46" s="4" t="s">
        <v>313</v>
      </c>
    </row>
    <row r="47" spans="1:2">
      <c r="A47" s="4" t="s">
        <v>292</v>
      </c>
      <c r="B47" s="5" t="n">
        <v>500000</v>
      </c>
    </row>
    <row r="48" spans="1:2">
      <c r="A48" s="4" t="s">
        <v>299</v>
      </c>
      <c r="B48" s="4" t="s">
        <v>313</v>
      </c>
    </row>
    <row r="49" spans="1:2">
      <c r="A49" s="4" t="s">
        <v>301</v>
      </c>
      <c r="B49" s="4" t="s">
        <v>314</v>
      </c>
    </row>
    <row r="50" spans="1:2">
      <c r="A50" s="4" t="s">
        <v>293</v>
      </c>
      <c r="B50" s="5"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6</v>
      </c>
      <c r="B1" s="2" t="s">
        <v>2</v>
      </c>
      <c r="C1" s="2" t="s">
        <v>35</v>
      </c>
    </row>
    <row r="2" spans="1:3">
      <c r="A2" s="3" t="s">
        <v>317</v>
      </c>
    </row>
    <row r="3" spans="1:3">
      <c r="A3" s="4" t="s">
        <v>65</v>
      </c>
      <c r="B3" s="7" t="n">
        <v>0.001</v>
      </c>
      <c r="C3" s="7" t="n">
        <v>0.001</v>
      </c>
    </row>
    <row r="4" spans="1:3">
      <c r="A4" s="4" t="s">
        <v>66</v>
      </c>
      <c r="B4" s="5" t="n">
        <v>35000000</v>
      </c>
      <c r="C4" s="5" t="n">
        <v>35000000</v>
      </c>
    </row>
    <row r="5" spans="1:3">
      <c r="A5" s="4" t="s">
        <v>67</v>
      </c>
      <c r="B5" s="5" t="n">
        <v>1000000</v>
      </c>
      <c r="C5" s="5" t="n">
        <v>1000000</v>
      </c>
    </row>
    <row r="6" spans="1:3">
      <c r="A6" s="4" t="s">
        <v>68</v>
      </c>
      <c r="B6" s="5" t="n">
        <v>1000000</v>
      </c>
      <c r="C6" s="5" t="n">
        <v>1000000</v>
      </c>
    </row>
    <row r="7" spans="1:3">
      <c r="A7" s="4" t="s">
        <v>69</v>
      </c>
      <c r="B7" s="7" t="n">
        <v>0.001</v>
      </c>
      <c r="C7" s="7" t="n">
        <v>0.001</v>
      </c>
    </row>
    <row r="8" spans="1:3">
      <c r="A8" s="4" t="s">
        <v>70</v>
      </c>
      <c r="B8" s="5" t="n">
        <v>650000000</v>
      </c>
      <c r="C8" s="5" t="n">
        <v>650000000</v>
      </c>
    </row>
    <row r="9" spans="1:3">
      <c r="A9" s="4" t="s">
        <v>71</v>
      </c>
      <c r="B9" s="5" t="n">
        <v>530806571</v>
      </c>
      <c r="C9" s="5" t="n">
        <v>530806571</v>
      </c>
    </row>
    <row r="10" spans="1:3">
      <c r="A10" s="4" t="s">
        <v>72</v>
      </c>
      <c r="B10" s="5" t="n">
        <v>530806571</v>
      </c>
      <c r="C10" s="5" t="n">
        <v>5308065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318</v>
      </c>
      <c r="B1" s="2" t="s">
        <v>1</v>
      </c>
    </row>
    <row r="2" spans="1:3">
      <c r="B2" s="2" t="s">
        <v>2</v>
      </c>
      <c r="C2" s="2" t="s">
        <v>35</v>
      </c>
    </row>
    <row r="3" spans="1:3">
      <c r="A3" s="3" t="s">
        <v>319</v>
      </c>
    </row>
    <row r="4" spans="1:3">
      <c r="A4" s="4" t="s">
        <v>320</v>
      </c>
      <c r="B4" s="4" t="s">
        <v>321</v>
      </c>
      <c r="C4" s="4" t="s">
        <v>321</v>
      </c>
    </row>
    <row r="5" spans="1:3">
      <c r="A5" s="4" t="s">
        <v>322</v>
      </c>
      <c r="B5" s="4" t="s">
        <v>323</v>
      </c>
      <c r="C5" s="4" t="s">
        <v>324</v>
      </c>
    </row>
    <row r="6" spans="1:3">
      <c r="A6" s="4" t="s">
        <v>325</v>
      </c>
      <c r="B6" s="4" t="s">
        <v>326</v>
      </c>
      <c r="C6" s="4" t="s">
        <v>327</v>
      </c>
    </row>
    <row r="7" spans="1:3">
      <c r="A7" s="4" t="s">
        <v>328</v>
      </c>
      <c r="B7" s="4" t="s">
        <v>329</v>
      </c>
      <c r="C7" s="4" t="s">
        <v>3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0</v>
      </c>
      <c r="B1" s="2" t="s">
        <v>2</v>
      </c>
      <c r="C1" s="2" t="s">
        <v>35</v>
      </c>
    </row>
    <row r="2" spans="1:3">
      <c r="A2" s="3" t="s">
        <v>331</v>
      </c>
    </row>
    <row r="3" spans="1:3">
      <c r="A3" s="4" t="s">
        <v>332</v>
      </c>
      <c r="B3" s="6" t="n">
        <v>2632000</v>
      </c>
      <c r="C3" s="6" t="n">
        <v>3784000</v>
      </c>
    </row>
    <row r="4" spans="1:3">
      <c r="A4" s="4" t="s">
        <v>45</v>
      </c>
      <c r="B4" s="5" t="n">
        <v>26000</v>
      </c>
      <c r="C4" s="5" t="n">
        <v>42000</v>
      </c>
    </row>
    <row r="5" spans="1:3">
      <c r="A5" s="4" t="s">
        <v>333</v>
      </c>
      <c r="B5" s="5" t="n">
        <v>2908000</v>
      </c>
      <c r="C5" s="5" t="n">
        <v>4709000</v>
      </c>
    </row>
    <row r="6" spans="1:3">
      <c r="A6" s="4" t="s">
        <v>334</v>
      </c>
      <c r="B6" s="5" t="n">
        <v>19000</v>
      </c>
      <c r="C6" s="5" t="n">
        <v>31000</v>
      </c>
    </row>
    <row r="7" spans="1:3">
      <c r="A7" s="4" t="s">
        <v>335</v>
      </c>
      <c r="B7" s="5" t="n">
        <v>243000</v>
      </c>
      <c r="C7" s="5" t="n">
        <v>393000</v>
      </c>
    </row>
    <row r="8" spans="1:3">
      <c r="A8" s="4" t="s">
        <v>336</v>
      </c>
      <c r="B8" s="5" t="n">
        <v>5828000</v>
      </c>
      <c r="C8" s="5" t="n">
        <v>8959000</v>
      </c>
    </row>
    <row r="9" spans="1:3">
      <c r="A9" s="4" t="s">
        <v>325</v>
      </c>
      <c r="B9" s="5" t="n">
        <v>-5828000</v>
      </c>
      <c r="C9" s="5" t="n">
        <v>-8959000</v>
      </c>
    </row>
    <row r="10" spans="1:3">
      <c r="A10" s="4" t="s">
        <v>218</v>
      </c>
      <c r="B10" s="6" t="n">
        <v>0</v>
      </c>
      <c r="C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37</v>
      </c>
      <c r="B1" s="2" t="s">
        <v>285</v>
      </c>
    </row>
    <row r="2" spans="1:2">
      <c r="A2" s="3" t="s">
        <v>338</v>
      </c>
    </row>
    <row r="3" spans="1:2">
      <c r="A3" s="4" t="s">
        <v>339</v>
      </c>
      <c r="B3" s="6" t="n">
        <v>1176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v>
      </c>
      <c r="B1" s="2" t="s">
        <v>1</v>
      </c>
    </row>
    <row r="2" spans="1:3">
      <c r="B2" s="2" t="s">
        <v>2</v>
      </c>
      <c r="C2" s="2" t="s">
        <v>35</v>
      </c>
    </row>
    <row r="3" spans="1:3">
      <c r="A3" s="3" t="s">
        <v>74</v>
      </c>
    </row>
    <row r="4" spans="1:3">
      <c r="A4" s="4" t="s">
        <v>75</v>
      </c>
      <c r="B4" s="6" t="n">
        <v>0</v>
      </c>
      <c r="C4" s="6" t="n">
        <v>14386</v>
      </c>
    </row>
    <row r="5" spans="1:3">
      <c r="A5" s="4" t="s">
        <v>76</v>
      </c>
      <c r="B5" s="5" t="n">
        <v>0</v>
      </c>
      <c r="C5" s="5" t="n">
        <v>0</v>
      </c>
    </row>
    <row r="6" spans="1:3">
      <c r="A6" s="4" t="s">
        <v>77</v>
      </c>
      <c r="B6" s="5" t="n">
        <v>0</v>
      </c>
      <c r="C6" s="5" t="n">
        <v>14386</v>
      </c>
    </row>
    <row r="7" spans="1:3">
      <c r="A7" s="3" t="s">
        <v>78</v>
      </c>
    </row>
    <row r="8" spans="1:3">
      <c r="A8" s="4" t="s">
        <v>79</v>
      </c>
      <c r="B8" s="5" t="n">
        <v>1363752</v>
      </c>
      <c r="C8" s="5" t="n">
        <v>599330</v>
      </c>
    </row>
    <row r="9" spans="1:3">
      <c r="A9" s="4" t="s">
        <v>80</v>
      </c>
      <c r="B9" s="5" t="n">
        <v>-1363752</v>
      </c>
      <c r="C9" s="5" t="n">
        <v>-584944</v>
      </c>
    </row>
    <row r="10" spans="1:3">
      <c r="A10" s="3" t="s">
        <v>81</v>
      </c>
    </row>
    <row r="11" spans="1:3">
      <c r="A11" s="4" t="s">
        <v>82</v>
      </c>
      <c r="B11" s="5" t="n">
        <v>-289776</v>
      </c>
      <c r="C11" s="5" t="n">
        <v>402643</v>
      </c>
    </row>
    <row r="12" spans="1:3">
      <c r="A12" s="4" t="s">
        <v>83</v>
      </c>
      <c r="B12" s="5" t="n">
        <v>0</v>
      </c>
      <c r="C12" s="5" t="n">
        <v>18219</v>
      </c>
    </row>
    <row r="13" spans="1:3">
      <c r="A13" s="4" t="s">
        <v>84</v>
      </c>
      <c r="B13" s="5" t="n">
        <v>0</v>
      </c>
      <c r="C13" s="5" t="n">
        <v>16160</v>
      </c>
    </row>
    <row r="14" spans="1:3">
      <c r="A14" s="4" t="s">
        <v>85</v>
      </c>
      <c r="B14" s="5" t="n">
        <v>42320</v>
      </c>
      <c r="C14" s="5" t="n">
        <v>21817</v>
      </c>
    </row>
    <row r="15" spans="1:3">
      <c r="A15" s="4" t="s">
        <v>86</v>
      </c>
      <c r="B15" s="5" t="n">
        <v>-247456</v>
      </c>
      <c r="C15" s="5" t="n">
        <v>458839</v>
      </c>
    </row>
    <row r="16" spans="1:3">
      <c r="A16" s="4" t="s">
        <v>87</v>
      </c>
      <c r="B16" s="5" t="n">
        <v>-1116296</v>
      </c>
      <c r="C16" s="5" t="n">
        <v>-1043783</v>
      </c>
    </row>
    <row r="17" spans="1:3">
      <c r="A17" s="4" t="s">
        <v>88</v>
      </c>
      <c r="B17" s="5" t="n">
        <v>0</v>
      </c>
      <c r="C17" s="5" t="n">
        <v>0</v>
      </c>
    </row>
    <row r="18" spans="1:3">
      <c r="A18" s="4" t="s">
        <v>89</v>
      </c>
      <c r="B18" s="6" t="n">
        <v>-1116296</v>
      </c>
      <c r="C18" s="6" t="n">
        <v>-1043783</v>
      </c>
    </row>
    <row r="19" spans="1:3">
      <c r="A19" s="4" t="s">
        <v>90</v>
      </c>
      <c r="B19" s="6" t="n">
        <v>0</v>
      </c>
      <c r="C19" s="6" t="n">
        <v>0</v>
      </c>
    </row>
    <row r="20" spans="1:3">
      <c r="A20" s="4" t="s">
        <v>91</v>
      </c>
      <c r="B20" s="5" t="n">
        <v>530806571</v>
      </c>
      <c r="C20" s="5" t="n">
        <v>5308065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2</v>
      </c>
      <c r="C1" s="2" t="s">
        <v>35</v>
      </c>
    </row>
    <row r="2" spans="1:3">
      <c r="A2" s="4" t="s">
        <v>341</v>
      </c>
      <c r="B2" s="6" t="n">
        <v>90940</v>
      </c>
      <c r="C2" s="6" t="n">
        <v>90940</v>
      </c>
    </row>
    <row r="3" spans="1:3">
      <c r="A3" s="4" t="s">
        <v>342</v>
      </c>
    </row>
    <row r="4" spans="1:3">
      <c r="A4" s="4" t="s">
        <v>341</v>
      </c>
      <c r="B4" s="5" t="n">
        <v>33841</v>
      </c>
      <c r="C4" s="5" t="n">
        <v>33841</v>
      </c>
    </row>
    <row r="5" spans="1:3">
      <c r="A5" s="4" t="s">
        <v>343</v>
      </c>
    </row>
    <row r="6" spans="1:3">
      <c r="A6" s="4" t="s">
        <v>341</v>
      </c>
      <c r="B6" s="5" t="n">
        <v>25000</v>
      </c>
      <c r="C6" s="5" t="n">
        <v>25000</v>
      </c>
    </row>
    <row r="7" spans="1:3">
      <c r="A7" s="4" t="s">
        <v>344</v>
      </c>
    </row>
    <row r="8" spans="1:3">
      <c r="A8" s="4" t="s">
        <v>341</v>
      </c>
      <c r="B8" s="5" t="n">
        <v>20099</v>
      </c>
      <c r="C8" s="5" t="n">
        <v>20099</v>
      </c>
    </row>
    <row r="9" spans="1:3">
      <c r="A9" s="4" t="s">
        <v>345</v>
      </c>
    </row>
    <row r="10" spans="1:3">
      <c r="A10" s="4" t="s">
        <v>341</v>
      </c>
      <c r="B10" s="6" t="n">
        <v>12000</v>
      </c>
      <c r="C10" s="6" t="n">
        <v>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38"/>
    <col customWidth="1" max="2" min="2" width="20"/>
    <col customWidth="1" max="3" min="3" width="14"/>
  </cols>
  <sheetData>
    <row r="1" spans="1:3">
      <c r="A1" s="1" t="s">
        <v>346</v>
      </c>
      <c r="B1" s="2" t="s">
        <v>1</v>
      </c>
    </row>
    <row r="2" spans="1:3">
      <c r="B2" s="2" t="s">
        <v>2</v>
      </c>
      <c r="C2" s="2" t="s">
        <v>35</v>
      </c>
    </row>
    <row r="3" spans="1:3">
      <c r="A3" s="4" t="s">
        <v>347</v>
      </c>
      <c r="B3" s="5" t="n">
        <v>530806571</v>
      </c>
      <c r="C3" s="5" t="n">
        <v>530806571</v>
      </c>
    </row>
    <row r="4" spans="1:3">
      <c r="A4" s="4" t="s">
        <v>348</v>
      </c>
      <c r="B4" s="6" t="n">
        <v>530807</v>
      </c>
      <c r="C4" s="6" t="n">
        <v>530807</v>
      </c>
    </row>
    <row r="5" spans="1:3">
      <c r="A5" s="12" t="n">
        <v>1</v>
      </c>
    </row>
    <row r="6" spans="1:3">
      <c r="A6" s="4" t="s">
        <v>349</v>
      </c>
      <c r="B6" s="4" t="s">
        <v>350</v>
      </c>
    </row>
    <row r="7" spans="1:3">
      <c r="A7" s="4" t="s">
        <v>351</v>
      </c>
      <c r="B7" s="4" t="s">
        <v>352</v>
      </c>
    </row>
    <row r="8" spans="1:3">
      <c r="A8" s="4" t="s">
        <v>347</v>
      </c>
      <c r="B8" s="5" t="n">
        <v>4320000</v>
      </c>
    </row>
    <row r="9" spans="1:3">
      <c r="A9" s="4" t="s">
        <v>353</v>
      </c>
      <c r="B9" s="4" t="s">
        <v>354</v>
      </c>
    </row>
    <row r="10" spans="1:3">
      <c r="A10" s="4" t="s">
        <v>355</v>
      </c>
      <c r="B10" s="7" t="n">
        <v>0.012</v>
      </c>
    </row>
    <row r="11" spans="1:3">
      <c r="A11" s="4" t="s">
        <v>348</v>
      </c>
      <c r="B11" s="6" t="n">
        <v>12096</v>
      </c>
    </row>
    <row r="12" spans="1:3">
      <c r="A12" s="12" t="n">
        <v>2</v>
      </c>
    </row>
    <row r="13" spans="1:3">
      <c r="A13" s="4" t="s">
        <v>349</v>
      </c>
      <c r="B13" s="4" t="s">
        <v>350</v>
      </c>
    </row>
    <row r="14" spans="1:3">
      <c r="A14" s="4" t="s">
        <v>351</v>
      </c>
      <c r="B14" s="4" t="s">
        <v>356</v>
      </c>
    </row>
    <row r="15" spans="1:3">
      <c r="A15" s="4" t="s">
        <v>347</v>
      </c>
      <c r="B15" s="5" t="n">
        <v>333334</v>
      </c>
    </row>
    <row r="16" spans="1:3">
      <c r="A16" s="4" t="s">
        <v>353</v>
      </c>
      <c r="B16" s="4" t="s">
        <v>259</v>
      </c>
    </row>
    <row r="17" spans="1:3">
      <c r="A17" s="4" t="s">
        <v>355</v>
      </c>
      <c r="B17" s="7" t="n">
        <v>0.012</v>
      </c>
    </row>
    <row r="18" spans="1:3">
      <c r="A18" s="4" t="s">
        <v>348</v>
      </c>
      <c r="B18" s="4" t="s">
        <v>55</v>
      </c>
    </row>
    <row r="19" spans="1:3">
      <c r="A19" s="12" t="n">
        <v>3</v>
      </c>
    </row>
    <row r="20" spans="1:3">
      <c r="A20" s="4" t="s">
        <v>349</v>
      </c>
      <c r="B20" s="4" t="s">
        <v>357</v>
      </c>
    </row>
    <row r="21" spans="1:3">
      <c r="A21" s="4" t="s">
        <v>351</v>
      </c>
      <c r="B21" s="4" t="s">
        <v>356</v>
      </c>
    </row>
    <row r="22" spans="1:3">
      <c r="A22" s="4" t="s">
        <v>347</v>
      </c>
      <c r="B22" s="5" t="n">
        <v>5000000</v>
      </c>
    </row>
    <row r="23" spans="1:3">
      <c r="A23" s="4" t="s">
        <v>353</v>
      </c>
      <c r="B23" s="4" t="s">
        <v>259</v>
      </c>
    </row>
    <row r="24" spans="1:3">
      <c r="A24" s="4" t="s">
        <v>355</v>
      </c>
      <c r="B24" s="7" t="n">
        <v>0.012</v>
      </c>
    </row>
    <row r="25" spans="1:3">
      <c r="A25" s="4" t="s">
        <v>348</v>
      </c>
      <c r="B25" s="4" t="s">
        <v>55</v>
      </c>
    </row>
    <row r="26" spans="1:3">
      <c r="A26" s="12" t="n">
        <v>4</v>
      </c>
    </row>
    <row r="27" spans="1:3">
      <c r="A27" s="4" t="s">
        <v>349</v>
      </c>
      <c r="B27" s="4" t="s">
        <v>358</v>
      </c>
    </row>
    <row r="28" spans="1:3">
      <c r="A28" s="4" t="s">
        <v>351</v>
      </c>
      <c r="B28" s="4" t="s">
        <v>356</v>
      </c>
    </row>
    <row r="29" spans="1:3">
      <c r="A29" s="4" t="s">
        <v>347</v>
      </c>
      <c r="B29" s="5" t="n">
        <v>5000000</v>
      </c>
    </row>
    <row r="30" spans="1:3">
      <c r="A30" s="4" t="s">
        <v>353</v>
      </c>
      <c r="B30" s="4" t="s">
        <v>259</v>
      </c>
    </row>
    <row r="31" spans="1:3">
      <c r="A31" s="4" t="s">
        <v>355</v>
      </c>
      <c r="B31" s="7" t="n">
        <v>0.012</v>
      </c>
    </row>
    <row r="32" spans="1:3">
      <c r="A32" s="4" t="s">
        <v>348</v>
      </c>
      <c r="B32" s="6" t="n">
        <v>20000</v>
      </c>
    </row>
    <row r="33" spans="1:3">
      <c r="A33" s="12" t="n">
        <v>5</v>
      </c>
    </row>
    <row r="34" spans="1:3">
      <c r="A34" s="4" t="s">
        <v>349</v>
      </c>
      <c r="B34" s="4" t="s">
        <v>358</v>
      </c>
    </row>
    <row r="35" spans="1:3">
      <c r="A35" s="4" t="s">
        <v>351</v>
      </c>
      <c r="B35" s="4" t="s">
        <v>356</v>
      </c>
    </row>
    <row r="36" spans="1:3">
      <c r="A36" s="4" t="s">
        <v>347</v>
      </c>
      <c r="B36" s="5" t="n">
        <v>5000000</v>
      </c>
    </row>
    <row r="37" spans="1:3">
      <c r="A37" s="4" t="s">
        <v>353</v>
      </c>
      <c r="B37" s="4" t="s">
        <v>259</v>
      </c>
    </row>
    <row r="38" spans="1:3">
      <c r="A38" s="4" t="s">
        <v>355</v>
      </c>
      <c r="B38" s="7" t="n">
        <v>0.012</v>
      </c>
    </row>
    <row r="39" spans="1:3">
      <c r="A39" s="4" t="s">
        <v>348</v>
      </c>
      <c r="B39" s="4" t="s">
        <v>55</v>
      </c>
    </row>
    <row r="40" spans="1:3">
      <c r="A40" s="12" t="n">
        <v>6</v>
      </c>
    </row>
    <row r="41" spans="1:3">
      <c r="A41" s="4" t="s">
        <v>349</v>
      </c>
      <c r="B41" s="4" t="s">
        <v>358</v>
      </c>
    </row>
    <row r="42" spans="1:3">
      <c r="A42" s="4" t="s">
        <v>351</v>
      </c>
      <c r="B42" s="4" t="s">
        <v>356</v>
      </c>
    </row>
    <row r="43" spans="1:3">
      <c r="A43" s="4" t="s">
        <v>347</v>
      </c>
      <c r="B43" s="5" t="n">
        <v>9000000</v>
      </c>
    </row>
    <row r="44" spans="1:3">
      <c r="A44" s="4" t="s">
        <v>353</v>
      </c>
      <c r="B44" s="4" t="s">
        <v>259</v>
      </c>
    </row>
    <row r="45" spans="1:3">
      <c r="A45" s="4" t="s">
        <v>355</v>
      </c>
      <c r="B45" s="7" t="n">
        <v>0.012</v>
      </c>
    </row>
    <row r="46" spans="1:3">
      <c r="A46" s="4" t="s">
        <v>348</v>
      </c>
      <c r="B46" s="4" t="s">
        <v>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12"/>
  </cols>
  <sheetData>
    <row r="1" spans="1:6">
      <c r="A1" s="1" t="s">
        <v>92</v>
      </c>
      <c r="B1" s="2" t="s">
        <v>93</v>
      </c>
      <c r="C1" s="2" t="s">
        <v>94</v>
      </c>
      <c r="D1" s="2" t="s">
        <v>95</v>
      </c>
      <c r="E1" s="2" t="s">
        <v>96</v>
      </c>
      <c r="F1" s="2" t="s">
        <v>97</v>
      </c>
    </row>
    <row r="2" spans="1:6">
      <c r="A2" s="4" t="s">
        <v>98</v>
      </c>
      <c r="B2" s="6" t="n">
        <v>0</v>
      </c>
      <c r="C2" s="6" t="n">
        <v>530807</v>
      </c>
      <c r="D2" s="6" t="n">
        <v>30178926</v>
      </c>
      <c r="E2" s="6" t="n">
        <v>-31667385</v>
      </c>
      <c r="F2" s="6" t="n">
        <v>-957652</v>
      </c>
    </row>
    <row r="3" spans="1:6">
      <c r="A3" s="4" t="s">
        <v>99</v>
      </c>
      <c r="B3" s="5" t="n">
        <v>0</v>
      </c>
      <c r="C3" s="5" t="n">
        <v>530806571</v>
      </c>
    </row>
    <row r="4" spans="1:6">
      <c r="A4" s="4" t="s">
        <v>100</v>
      </c>
      <c r="B4" s="6" t="n">
        <v>1000</v>
      </c>
      <c r="D4" s="5" t="n">
        <v>230565</v>
      </c>
      <c r="F4" s="5" t="n">
        <v>231565</v>
      </c>
    </row>
    <row r="5" spans="1:6">
      <c r="A5" s="4" t="s">
        <v>101</v>
      </c>
      <c r="B5" s="5" t="n">
        <v>1000000</v>
      </c>
    </row>
    <row r="6" spans="1:6">
      <c r="A6" s="4" t="s">
        <v>102</v>
      </c>
      <c r="D6" s="5" t="n">
        <v>-126554</v>
      </c>
      <c r="F6" s="5" t="n">
        <v>-126554</v>
      </c>
    </row>
    <row r="7" spans="1:6">
      <c r="A7" s="4" t="s">
        <v>89</v>
      </c>
      <c r="E7" s="5" t="n">
        <v>-1043783</v>
      </c>
      <c r="F7" s="5" t="n">
        <v>-1043783</v>
      </c>
    </row>
    <row r="8" spans="1:6">
      <c r="A8" s="4" t="s">
        <v>103</v>
      </c>
      <c r="B8" s="6" t="n">
        <v>1000</v>
      </c>
      <c r="C8" s="6" t="n">
        <v>530807</v>
      </c>
      <c r="D8" s="5" t="n">
        <v>30282937</v>
      </c>
      <c r="E8" s="5" t="n">
        <v>-32711168</v>
      </c>
      <c r="F8" s="5" t="n">
        <v>-1896424</v>
      </c>
    </row>
    <row r="9" spans="1:6">
      <c r="A9" s="4" t="s">
        <v>104</v>
      </c>
      <c r="B9" s="5" t="n">
        <v>1000000</v>
      </c>
      <c r="C9" s="5" t="n">
        <v>530806571</v>
      </c>
    </row>
    <row r="10" spans="1:6">
      <c r="A10" s="4" t="s">
        <v>89</v>
      </c>
      <c r="E10" s="5" t="n">
        <v>-1116296</v>
      </c>
      <c r="F10" s="5" t="n">
        <v>-1116296</v>
      </c>
    </row>
    <row r="11" spans="1:6">
      <c r="A11" s="4" t="s">
        <v>105</v>
      </c>
      <c r="B11" s="6" t="n">
        <v>1000</v>
      </c>
      <c r="C11" s="6" t="n">
        <v>530807</v>
      </c>
      <c r="D11" s="6" t="n">
        <v>30282937</v>
      </c>
      <c r="E11" s="6" t="n">
        <v>-33827464</v>
      </c>
      <c r="F11" s="6" t="n">
        <v>-3012720</v>
      </c>
    </row>
    <row r="12" spans="1:6">
      <c r="A12" s="4" t="s">
        <v>106</v>
      </c>
      <c r="B12" s="5" t="n">
        <v>1000000</v>
      </c>
      <c r="C12" s="5" t="n">
        <v>530806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5</v>
      </c>
    </row>
    <row r="3" spans="1:3">
      <c r="A3" s="3" t="s">
        <v>108</v>
      </c>
    </row>
    <row r="4" spans="1:3">
      <c r="A4" s="4" t="s">
        <v>89</v>
      </c>
      <c r="B4" s="6" t="n">
        <v>-1116296</v>
      </c>
      <c r="C4" s="6" t="n">
        <v>-1043783</v>
      </c>
    </row>
    <row r="5" spans="1:3">
      <c r="A5" s="3" t="s">
        <v>109</v>
      </c>
    </row>
    <row r="6" spans="1:3">
      <c r="A6" s="4" t="s">
        <v>110</v>
      </c>
      <c r="B6" s="5" t="n">
        <v>0</v>
      </c>
      <c r="C6" s="5" t="n">
        <v>4920</v>
      </c>
    </row>
    <row r="7" spans="1:3">
      <c r="A7" s="4" t="s">
        <v>111</v>
      </c>
      <c r="B7" s="5" t="n">
        <v>0</v>
      </c>
      <c r="C7" s="5" t="n">
        <v>-126554</v>
      </c>
    </row>
    <row r="8" spans="1:3">
      <c r="A8" s="4" t="s">
        <v>82</v>
      </c>
      <c r="B8" s="5" t="n">
        <v>-289776</v>
      </c>
      <c r="C8" s="5" t="n">
        <v>402643</v>
      </c>
    </row>
    <row r="9" spans="1:3">
      <c r="A9" s="4" t="s">
        <v>112</v>
      </c>
      <c r="B9" s="5" t="n">
        <v>4261</v>
      </c>
      <c r="C9" s="5" t="n">
        <v>0</v>
      </c>
    </row>
    <row r="10" spans="1:3">
      <c r="A10" s="4" t="s">
        <v>113</v>
      </c>
      <c r="B10" s="5" t="n">
        <v>0</v>
      </c>
      <c r="C10" s="5" t="n">
        <v>34379</v>
      </c>
    </row>
    <row r="11" spans="1:3">
      <c r="A11" s="3" t="s">
        <v>114</v>
      </c>
    </row>
    <row r="12" spans="1:3">
      <c r="A12" s="4" t="s">
        <v>41</v>
      </c>
      <c r="B12" s="5" t="n">
        <v>2415</v>
      </c>
      <c r="C12" s="5" t="n">
        <v>0</v>
      </c>
    </row>
    <row r="13" spans="1:3">
      <c r="A13" s="4" t="s">
        <v>39</v>
      </c>
      <c r="B13" s="5" t="n">
        <v>-2597</v>
      </c>
      <c r="C13" s="5" t="n">
        <v>-76514</v>
      </c>
    </row>
    <row r="14" spans="1:3">
      <c r="A14" s="4" t="s">
        <v>44</v>
      </c>
      <c r="B14" s="5" t="n">
        <v>106652</v>
      </c>
      <c r="C14" s="5" t="n">
        <v>192908</v>
      </c>
    </row>
    <row r="15" spans="1:3">
      <c r="A15" s="4" t="s">
        <v>45</v>
      </c>
      <c r="B15" s="5" t="n">
        <v>1084152</v>
      </c>
      <c r="C15" s="5" t="n">
        <v>448763</v>
      </c>
    </row>
    <row r="16" spans="1:3">
      <c r="A16" s="4" t="s">
        <v>49</v>
      </c>
      <c r="B16" s="5" t="n">
        <v>0</v>
      </c>
      <c r="C16" s="5" t="n">
        <v>-53660</v>
      </c>
    </row>
    <row r="17" spans="1:3">
      <c r="A17" s="4" t="s">
        <v>48</v>
      </c>
      <c r="B17" s="5" t="n">
        <v>30995</v>
      </c>
      <c r="C17" s="5" t="n">
        <v>60925</v>
      </c>
    </row>
    <row r="18" spans="1:3">
      <c r="A18" s="4" t="s">
        <v>115</v>
      </c>
      <c r="B18" s="5" t="n">
        <v>-175000</v>
      </c>
      <c r="C18" s="5" t="n">
        <v>-2944</v>
      </c>
    </row>
    <row r="19" spans="1:3">
      <c r="A19" s="3" t="s">
        <v>116</v>
      </c>
    </row>
    <row r="20" spans="1:3">
      <c r="A20" s="4" t="s">
        <v>117</v>
      </c>
      <c r="B20" s="5" t="n">
        <v>300000</v>
      </c>
      <c r="C20" s="5" t="n">
        <v>0</v>
      </c>
    </row>
    <row r="21" spans="1:3">
      <c r="A21" s="4" t="s">
        <v>118</v>
      </c>
      <c r="B21" s="5" t="n">
        <v>-2000</v>
      </c>
      <c r="C21" s="5" t="n">
        <v>0</v>
      </c>
    </row>
    <row r="22" spans="1:3">
      <c r="A22" s="4" t="s">
        <v>119</v>
      </c>
      <c r="B22" s="5" t="n">
        <v>-30000</v>
      </c>
      <c r="C22" s="5" t="n">
        <v>0</v>
      </c>
    </row>
    <row r="23" spans="1:3">
      <c r="A23" s="4" t="s">
        <v>120</v>
      </c>
      <c r="B23" s="5" t="n">
        <v>268000</v>
      </c>
      <c r="C23" s="5" t="n">
        <v>0</v>
      </c>
    </row>
    <row r="24" spans="1:3">
      <c r="A24" s="4" t="s">
        <v>121</v>
      </c>
      <c r="B24" s="5" t="n">
        <v>93000</v>
      </c>
      <c r="C24" s="5" t="n">
        <v>-2944</v>
      </c>
    </row>
    <row r="25" spans="1:3">
      <c r="A25" s="4" t="s">
        <v>122</v>
      </c>
      <c r="B25" s="5" t="n">
        <v>0</v>
      </c>
      <c r="C25" s="5" t="n">
        <v>2944</v>
      </c>
    </row>
    <row r="26" spans="1:3">
      <c r="A26" s="4" t="s">
        <v>123</v>
      </c>
      <c r="B26" s="5" t="n">
        <v>93000</v>
      </c>
      <c r="C26" s="5" t="n">
        <v>0</v>
      </c>
    </row>
    <row r="27" spans="1:3">
      <c r="A27" s="3" t="s">
        <v>124</v>
      </c>
    </row>
    <row r="28" spans="1:3">
      <c r="A28" s="4" t="s">
        <v>125</v>
      </c>
      <c r="B28" s="5" t="n">
        <v>0</v>
      </c>
      <c r="C28" s="5" t="n">
        <v>17143</v>
      </c>
    </row>
    <row r="29" spans="1:3">
      <c r="A29" s="4" t="s">
        <v>126</v>
      </c>
      <c r="B29" s="5" t="n">
        <v>0</v>
      </c>
      <c r="C29" s="5" t="n">
        <v>0</v>
      </c>
    </row>
    <row r="30" spans="1:3">
      <c r="A30" s="3" t="s">
        <v>127</v>
      </c>
    </row>
    <row r="31" spans="1:3">
      <c r="A31" s="4" t="s">
        <v>128</v>
      </c>
      <c r="B31" s="6" t="n">
        <v>99000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8:02:49Z</dcterms:created>
  <dcterms:modified xmlns:dcterms="http://purl.org/dc/terms/" xmlns:xsi="http://www.w3.org/2001/XMLSchema-instance" xsi:type="dcterms:W3CDTF">2019-02-20T18:02:49Z</dcterms:modified>
</cp:coreProperties>
</file>